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Statement of Stockholders' Equi" sheetId="5" state="visible" r:id="rId5"/>
    <sheet xmlns:r="http://schemas.openxmlformats.org/officeDocument/2006/relationships" name="Statement of Stockholders' Equ6" sheetId="6" state="visible" r:id="rId6"/>
    <sheet xmlns:r="http://schemas.openxmlformats.org/officeDocument/2006/relationships" name="Condensed Consolidated Stateme7" sheetId="7" state="visible" r:id="rId7"/>
    <sheet xmlns:r="http://schemas.openxmlformats.org/officeDocument/2006/relationships" name="Note 1 - Summary of Significant" sheetId="8" state="visible" r:id="rId8"/>
    <sheet xmlns:r="http://schemas.openxmlformats.org/officeDocument/2006/relationships" name="Note 2 Equity Method Investment" sheetId="9" state="visible" r:id="rId9"/>
    <sheet xmlns:r="http://schemas.openxmlformats.org/officeDocument/2006/relationships" name="Note 3 - Revenue Recognition" sheetId="10" state="visible" r:id="rId10"/>
    <sheet xmlns:r="http://schemas.openxmlformats.org/officeDocument/2006/relationships" name="Note 4 - Stockholders' Equity, " sheetId="11" state="visible" r:id="rId11"/>
    <sheet xmlns:r="http://schemas.openxmlformats.org/officeDocument/2006/relationships" name="Note 5 - Notes Receivable" sheetId="12" state="visible" r:id="rId12"/>
    <sheet xmlns:r="http://schemas.openxmlformats.org/officeDocument/2006/relationships" name="Note 6 - Loss Per Share" sheetId="13" state="visible" r:id="rId13"/>
    <sheet xmlns:r="http://schemas.openxmlformats.org/officeDocument/2006/relationships" name="Note 7 - Related Party Transact" sheetId="14" state="visible" r:id="rId14"/>
    <sheet xmlns:r="http://schemas.openxmlformats.org/officeDocument/2006/relationships" name="Note 8 - Subsequent Events" sheetId="15" state="visible" r:id="rId15"/>
    <sheet xmlns:r="http://schemas.openxmlformats.org/officeDocument/2006/relationships" name="Significant Accounting Policies" sheetId="16" state="visible" r:id="rId16"/>
    <sheet xmlns:r="http://schemas.openxmlformats.org/officeDocument/2006/relationships" name="Note 1 - Summary of Significa17" sheetId="17" state="visible" r:id="rId17"/>
    <sheet xmlns:r="http://schemas.openxmlformats.org/officeDocument/2006/relationships" name="Note 2 Equity Method Investme18" sheetId="18" state="visible" r:id="rId18"/>
    <sheet xmlns:r="http://schemas.openxmlformats.org/officeDocument/2006/relationships" name="Note 4 - Stockholders' Equity19" sheetId="19" state="visible" r:id="rId19"/>
    <sheet xmlns:r="http://schemas.openxmlformats.org/officeDocument/2006/relationships" name="Note 6 - Loss Per Share (Tables" sheetId="20" state="visible" r:id="rId20"/>
    <sheet xmlns:r="http://schemas.openxmlformats.org/officeDocument/2006/relationships" name="Note 1 - Summary of Significa21" sheetId="21" state="visible" r:id="rId21"/>
    <sheet xmlns:r="http://schemas.openxmlformats.org/officeDocument/2006/relationships" name="Note 1 - Summary of Significa22" sheetId="22" state="visible" r:id="rId22"/>
    <sheet xmlns:r="http://schemas.openxmlformats.org/officeDocument/2006/relationships" name="Note 1 - Summary of Significa23" sheetId="23" state="visible" r:id="rId23"/>
    <sheet xmlns:r="http://schemas.openxmlformats.org/officeDocument/2006/relationships" name="Note 1 - Summary of Significa24" sheetId="24" state="visible" r:id="rId24"/>
    <sheet xmlns:r="http://schemas.openxmlformats.org/officeDocument/2006/relationships" name="Note 2 Equity Method Investme25" sheetId="25" state="visible" r:id="rId25"/>
    <sheet xmlns:r="http://schemas.openxmlformats.org/officeDocument/2006/relationships" name="Note 2 - Equity Method Investme" sheetId="26" state="visible" r:id="rId26"/>
    <sheet xmlns:r="http://schemas.openxmlformats.org/officeDocument/2006/relationships" name="Note 3 - Revenue Recognition (D" sheetId="27" state="visible" r:id="rId27"/>
    <sheet xmlns:r="http://schemas.openxmlformats.org/officeDocument/2006/relationships" name="Note 4 - Stockholders' Equity28" sheetId="28" state="visible" r:id="rId28"/>
    <sheet xmlns:r="http://schemas.openxmlformats.org/officeDocument/2006/relationships" name="Note 4 - Stockholders' Equity29" sheetId="29" state="visible" r:id="rId29"/>
    <sheet xmlns:r="http://schemas.openxmlformats.org/officeDocument/2006/relationships" name="Note 3 - Stockholders' Equity, " sheetId="30" state="visible" r:id="rId30"/>
    <sheet xmlns:r="http://schemas.openxmlformats.org/officeDocument/2006/relationships" name="Note 4 - Stockholders' Equity31" sheetId="31" state="visible" r:id="rId31"/>
    <sheet xmlns:r="http://schemas.openxmlformats.org/officeDocument/2006/relationships" name="Note 5 - Notes Receivable (Deta" sheetId="32" state="visible" r:id="rId32"/>
    <sheet xmlns:r="http://schemas.openxmlformats.org/officeDocument/2006/relationships" name="Note 6 - Loss Per Share (Detail" sheetId="33" state="visible" r:id="rId33"/>
    <sheet xmlns:r="http://schemas.openxmlformats.org/officeDocument/2006/relationships" name="Note 6 - Loss Per Share - Share" sheetId="34" state="visible" r:id="rId34"/>
    <sheet xmlns:r="http://schemas.openxmlformats.org/officeDocument/2006/relationships" name="Note 7 - Related Party Transa35" sheetId="35" state="visible" r:id="rId35"/>
  </sheets>
  <definedNames/>
  <calcPr calcId="124519" fullCalcOnLoad="1"/>
</workbook>
</file>

<file path=xl/sharedStrings.xml><?xml version="1.0" encoding="utf-8"?>
<sst xmlns="http://schemas.openxmlformats.org/spreadsheetml/2006/main" uniqueCount="631">
  <si>
    <t>Document And Entity Information - shares</t>
  </si>
  <si>
    <t>6 Months Ended</t>
  </si>
  <si>
    <t>Jun. 30, 2018</t>
  </si>
  <si>
    <t>Aug. 12, 2018</t>
  </si>
  <si>
    <t>Document Information [Line Items]</t>
  </si>
  <si>
    <t>Entity Registrant Name</t>
  </si>
  <si>
    <t>Precision Therapeutics Inc.</t>
  </si>
  <si>
    <t>Entity Central Index Key</t>
  </si>
  <si>
    <t>Trading Symbol</t>
  </si>
  <si>
    <t>aip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densed Consolidated Balance Sheets (Current Period Unaudited) - USD ($)</t>
  </si>
  <si>
    <t>Dec. 31, 2017</t>
  </si>
  <si>
    <t>Current Assets:</t>
  </si>
  <si>
    <t>Cash and Cash Equivalents</t>
  </si>
  <si>
    <t>Certificates of Deposit</t>
  </si>
  <si>
    <t xml:space="preserve"> </t>
  </si>
  <si>
    <t>Accounts Receivable</t>
  </si>
  <si>
    <t>Notes Receivable</t>
  </si>
  <si>
    <t>Inventories</t>
  </si>
  <si>
    <t>Prepaid Expense and other assets</t>
  </si>
  <si>
    <t>Total Current Assets</t>
  </si>
  <si>
    <t>Equity Method Investment</t>
  </si>
  <si>
    <t>Fixed Assets, net</t>
  </si>
  <si>
    <t>Intangibles, net</t>
  </si>
  <si>
    <t>Total Assets</t>
  </si>
  <si>
    <t>LIABILITIES AND STOCKHOLDERS' EQUITY</t>
  </si>
  <si>
    <t>Accounts Payable</t>
  </si>
  <si>
    <t>Accrued Expenses</t>
  </si>
  <si>
    <t>Deferred Revenue</t>
  </si>
  <si>
    <t>Total Liabilities</t>
  </si>
  <si>
    <t>Commitments and Contingencies</t>
  </si>
  <si>
    <t>Stockholders’ Equity:</t>
  </si>
  <si>
    <t>Common Stock, $.01 par value, 50,000,000 authorized, 12,089,446 and 6,943,283 outstanding</t>
  </si>
  <si>
    <t>Additional paid-in capital</t>
  </si>
  <si>
    <t>Accumulated Deficit</t>
  </si>
  <si>
    <t>Total Stockholders' Equity</t>
  </si>
  <si>
    <t>Total Liabilities and Stockholders' Equity</t>
  </si>
  <si>
    <t>Series B Convertible Preferred Stock [Member]</t>
  </si>
  <si>
    <t>Convertible Preferred Stock</t>
  </si>
  <si>
    <t>Series C Convertible Preferred Stock [Member]</t>
  </si>
  <si>
    <t>Condensed Consolidated Balance Sheets (Current Period Unaudited) (Parentheticals) - $ / shares</t>
  </si>
  <si>
    <t>Common stock, par value (in dollars per share)</t>
  </si>
  <si>
    <t>Common stock, shares authorized (in shares)</t>
  </si>
  <si>
    <t>Common stock, shares outstanding (in shares)</t>
  </si>
  <si>
    <t>Preferred stock, par value (in dollars per share)</t>
  </si>
  <si>
    <t>Preferred stock, shares authorized (in shares)</t>
  </si>
  <si>
    <t>Preferred stock, shares outstanding (in shares)</t>
  </si>
  <si>
    <t>Condensed Consolidated Statements of Operations and Other Comprehensive Income (Unaudited) - USD ($)</t>
  </si>
  <si>
    <t>3 Months Ended</t>
  </si>
  <si>
    <t>Jun. 30, 2017</t>
  </si>
  <si>
    <t>Revenue</t>
  </si>
  <si>
    <t>Cost of goods sold</t>
  </si>
  <si>
    <t>Gross margin</t>
  </si>
  <si>
    <t>General and administrative expense</t>
  </si>
  <si>
    <t>Operations expense</t>
  </si>
  <si>
    <t>Sales and marketing expense</t>
  </si>
  <si>
    <t>Total Expense</t>
  </si>
  <si>
    <t>Loss on equity method investment</t>
  </si>
  <si>
    <t>Net loss attributable to common shareholders</t>
  </si>
  <si>
    <t>Comprehensive loss</t>
  </si>
  <si>
    <t>Loss per common share - basic and diluted (in dollars per share)</t>
  </si>
  <si>
    <t>Weighted average shares used in computation - basic and diluted (in shares)</t>
  </si>
  <si>
    <t>Statement of Stockholders' Equity (Unaudited) - USD ($)</t>
  </si>
  <si>
    <t>Over-Allotment Option [Member]Preferred Stock [Member]Series C Preferred Stock [Member]</t>
  </si>
  <si>
    <t>Over-Allotment Option [Member]Preferred Stock [Member]Series B Preferred Stock [Member]</t>
  </si>
  <si>
    <t>Over-Allotment Option [Member]Preferred Stock [Member]</t>
  </si>
  <si>
    <t>Over-Allotment Option [Member]Common Stock [Member]</t>
  </si>
  <si>
    <t>Over-Allotment Option [Member]Additional Paid-in Capital [Member]</t>
  </si>
  <si>
    <t>Over-Allotment Option [Member]Retained Earnings [Member]</t>
  </si>
  <si>
    <t>Over-Allotment Option [Member]AOCI Attributable to Parent [Member]</t>
  </si>
  <si>
    <t>Over-Allotment Option [Member]</t>
  </si>
  <si>
    <t>Consulting Agreement One [Member]Preferred Stock [Member]Series C Preferred Stock [Member]</t>
  </si>
  <si>
    <t>Consulting Agreement One [Member]Preferred Stock [Member]Series B Preferred Stock [Member]</t>
  </si>
  <si>
    <t>Consulting Agreement One [Member]Preferred Stock [Member]</t>
  </si>
  <si>
    <t>Consulting Agreement One [Member]Common Stock [Member]</t>
  </si>
  <si>
    <t>Consulting Agreement One [Member]Additional Paid-in Capital [Member]</t>
  </si>
  <si>
    <t>Consulting Agreement One [Member]Retained Earnings [Member]</t>
  </si>
  <si>
    <t>Consulting Agreement One [Member]AOCI Attributable to Parent [Member]</t>
  </si>
  <si>
    <t>Consulting Agreement One [Member]</t>
  </si>
  <si>
    <t>Consulting Agreement Two [Member]Preferred Stock [Member]Series C Preferred Stock [Member]</t>
  </si>
  <si>
    <t>Consulting Agreement Two [Member]Preferred Stock [Member]Series B Preferred Stock [Member]</t>
  </si>
  <si>
    <t>Consulting Agreement Two [Member]Preferred Stock [Member]</t>
  </si>
  <si>
    <t>Consulting Agreement Two [Member]Common Stock [Member]</t>
  </si>
  <si>
    <t>Consulting Agreement Two [Member]Retained Earnings [Member]</t>
  </si>
  <si>
    <t>Consulting Agreement Two [Member]AOCI Attributable to Parent [Member]</t>
  </si>
  <si>
    <t>Consulting Agreement Two [Member]</t>
  </si>
  <si>
    <t>Helomics Holding Corp. [Member]Preferred Stock [Member]Series C Preferred Stock [Member]</t>
  </si>
  <si>
    <t>Helomics Holding Corp. [Member]Preferred Stock [Member]Series B Preferred Stock [Member]</t>
  </si>
  <si>
    <t>Helomics Holding Corp. [Member]Preferred Stock [Member]</t>
  </si>
  <si>
    <t>Helomics Holding Corp. [Member]Common Stock [Member]</t>
  </si>
  <si>
    <t>Helomics Holding Corp. [Member]Additional Paid-in Capital [Member]</t>
  </si>
  <si>
    <t>Helomics Holding Corp. [Member]Retained Earnings [Member]</t>
  </si>
  <si>
    <t>Helomics Holding Corp. [Member]AOCI Attributable to Parent [Member]</t>
  </si>
  <si>
    <t>Helomics Holding Corp. [Member]</t>
  </si>
  <si>
    <t>Investor Relations Consultant [Member]Preferred Stock [Member]Series C Preferred Stock [Member]</t>
  </si>
  <si>
    <t>Investor Relations Consultant [Member]Preferred Stock [Member]Series B Preferred Stock [Member]</t>
  </si>
  <si>
    <t>Investor Relations Consultant [Member]Preferred Stock [Member]</t>
  </si>
  <si>
    <t>Investor Relations Consultant [Member]Common Stock [Member]</t>
  </si>
  <si>
    <t>Investor Relations Consultant [Member]Additional Paid-in Capital [Member]</t>
  </si>
  <si>
    <t>Investor Relations Consultant [Member]Retained Earnings [Member]</t>
  </si>
  <si>
    <t>Investor Relations Consultant [Member]AOCI Attributable to Parent [Member]</t>
  </si>
  <si>
    <t>Investor Relations Consultant [Member]</t>
  </si>
  <si>
    <t>Series E Warrants [Member]Preferred Stock [Member]Series C Preferred Stock [Member]</t>
  </si>
  <si>
    <t>Series E Warrants [Member]Preferred Stock [Member]Series B Preferred Stock [Member]</t>
  </si>
  <si>
    <t>Series E Warrants [Member]Preferred Stock [Member]</t>
  </si>
  <si>
    <t>Series E Warrants [Member]Common Stock [Member]</t>
  </si>
  <si>
    <t>Series E Warrants [Member]Additional Paid-in Capital [Member]</t>
  </si>
  <si>
    <t>Series E Warrants [Member]Retained Earnings [Member]</t>
  </si>
  <si>
    <t>Series E Warrants [Member]AOCI Attributable to Parent [Member]</t>
  </si>
  <si>
    <t>Series E Warrants [Member]</t>
  </si>
  <si>
    <t>Re-priced Warrants [Member]Preferred Stock [Member]Series C Preferred Stock [Member]</t>
  </si>
  <si>
    <t>Re-priced Warrants [Member]Preferred Stock [Member]Series B Preferred Stock [Member]</t>
  </si>
  <si>
    <t>Re-priced Warrants [Member]Preferred Stock [Member]</t>
  </si>
  <si>
    <t>Re-priced Warrants [Member]Common Stock [Member]</t>
  </si>
  <si>
    <t>Re-priced Warrants [Member]Additional Paid-in Capital [Member]</t>
  </si>
  <si>
    <t>Re-priced Warrants [Member]Retained Earnings [Member]</t>
  </si>
  <si>
    <t>Re-priced Warrants [Member]AOCI Attributable to Parent [Member]</t>
  </si>
  <si>
    <t>Re-priced Warrants [Member]</t>
  </si>
  <si>
    <t>Preferred Stock [Member]Series C Preferred Stock [Member]</t>
  </si>
  <si>
    <t>Preferred Stock [Member]Series B Preferred Stock [Member]</t>
  </si>
  <si>
    <t>Preferred Stock [Member]</t>
  </si>
  <si>
    <t>Common Stock [Member]</t>
  </si>
  <si>
    <t>Additional Paid-in Capital [Member]</t>
  </si>
  <si>
    <t>Retained Earnings [Member]</t>
  </si>
  <si>
    <t>AOCI Attributable to Parent [Member]</t>
  </si>
  <si>
    <t>Total</t>
  </si>
  <si>
    <t>Balance at Dec. 31, 2016</t>
  </si>
  <si>
    <t>Balance (in shares) at Dec. 31, 2016</t>
  </si>
  <si>
    <t>Shares issued pursuant to the public offering</t>
  </si>
  <si>
    <t>Shares issued pursuant to the public offering (in shares)</t>
  </si>
  <si>
    <t>Vesting Expense</t>
  </si>
  <si>
    <t>Reverse shares issued for escrow with GLG Pharma pursuant to the termination agreement</t>
  </si>
  <si>
    <t>Reverse shares issued for escrow with GLG Pharma pursuant to the termination agreement (in shares)</t>
  </si>
  <si>
    <t>Shares issued for services</t>
  </si>
  <si>
    <t>Shares issued for services (in shares)</t>
  </si>
  <si>
    <t>Unrealized (loss) from marketable securities</t>
  </si>
  <si>
    <t>Net loss</t>
  </si>
  <si>
    <t>Balance at 1/1/2018 at Dec. 31, 2017</t>
  </si>
  <si>
    <t>Balance at 1/1/2018 (in shares) at Dec. 31, 2017</t>
  </si>
  <si>
    <t>Preferred conversion to common shares pursuant to private placement agreement</t>
  </si>
  <si>
    <t>Preferred conversion to common shares pursuant to private placement agreement (in shares)</t>
  </si>
  <si>
    <t>Investment pursuant to Helomics 20% acquisition</t>
  </si>
  <si>
    <t>Investment pursuant to Helomics 20% acquisition (in shares)</t>
  </si>
  <si>
    <t>Warrant exercises</t>
  </si>
  <si>
    <t>Warrant exercises (in shares)</t>
  </si>
  <si>
    <t>Balance at 1/1/2018 at Jun. 30, 2018</t>
  </si>
  <si>
    <t>Balance at 1/1/2018 (in shares) at Jun. 30, 2018</t>
  </si>
  <si>
    <t>Statement of Stockholders' Equity (Unaudited) (Parentheticals)</t>
  </si>
  <si>
    <t>Jun. 30, 2018$ / shares</t>
  </si>
  <si>
    <t>Series E Warrants [Member] | Common Stock [Member]</t>
  </si>
  <si>
    <t>Warrant exercises, exercise price per share (in dollars per share)</t>
  </si>
  <si>
    <t>Common Stock [Member] | Over-Allotment Option [Member]</t>
  </si>
  <si>
    <t>Price of shares issued (in dollars per share)</t>
  </si>
  <si>
    <t>Condensed Consolidated Statements of Cash Flows (Unaudited) - USD ($)</t>
  </si>
  <si>
    <t>Cash flow from operating activities:</t>
  </si>
  <si>
    <t>Adjustments to reconcile net loss to net cash used in operating activities:</t>
  </si>
  <si>
    <t>Depreciation and amortization</t>
  </si>
  <si>
    <t>Vested stock options and warrants</t>
  </si>
  <si>
    <t>Equity instruments issued for management and consulting</t>
  </si>
  <si>
    <t>Loss from sale of marketable securities</t>
  </si>
  <si>
    <t>Changes in assets and liabilities:</t>
  </si>
  <si>
    <t>Accounts receivable</t>
  </si>
  <si>
    <t>Prepaid expense and other assets</t>
  </si>
  <si>
    <t>Accounts payable</t>
  </si>
  <si>
    <t>Accrued expenses</t>
  </si>
  <si>
    <t>Deferred revenue</t>
  </si>
  <si>
    <t>Net cash used in operating activities:</t>
  </si>
  <si>
    <t>Cash flow from investing activities:</t>
  </si>
  <si>
    <t>Proceeds from sale of marketable securities</t>
  </si>
  <si>
    <t>Purchase of certificates of deposit</t>
  </si>
  <si>
    <t>Redemption of certificates of deposit</t>
  </si>
  <si>
    <t>Advance on notes receivable</t>
  </si>
  <si>
    <t>Purchase of fixed assets</t>
  </si>
  <si>
    <t>Purchase of intangibles</t>
  </si>
  <si>
    <t>Net cash provided by (used in) investing activities:</t>
  </si>
  <si>
    <t>Cash flow from financing activities:</t>
  </si>
  <si>
    <t>Proceeds from exercise of warrants into common stock</t>
  </si>
  <si>
    <t>Issuance of common stock</t>
  </si>
  <si>
    <t>Net cash provided by financing activities</t>
  </si>
  <si>
    <t>Net increase (decrease) in cash and cash equivalents</t>
  </si>
  <si>
    <t>Cash at beginning of period</t>
  </si>
  <si>
    <t>Cash at end of period</t>
  </si>
  <si>
    <t>Non-cash transactions:</t>
  </si>
  <si>
    <t>Conversion of Preferred Stock to Common Stock</t>
  </si>
  <si>
    <t>Equity method investment - Helomics</t>
  </si>
  <si>
    <t>Note 1 - Summary of Significant Accounting Policies</t>
  </si>
  <si>
    <t>Notes to Financial Statements</t>
  </si>
  <si>
    <t>Significant Accounting Policies [Text Block]</t>
  </si>
  <si>
    <t>NOTE 1 Nature of Operations and Continuance of Operations Precision Therapeutics Inc., (the “Company”) was originally incorporated on April 23, 2002 August 6, 2013, December 16, 2013, August 31, 2015, February 1, 2018, February 1, 2018. February 2, 2018. As of June 30, 2018, 12,089,446 $.01 two 1 2 April 2009, 510 The Company acquired 25% first 2018, April 2018 June 2018, 4. 149,000 first The accompanying financial statements have been prepared assuming the Company will continue as a going concern. The Company has incurred recurring losses from operations and has an accumulated deficit of $58,898,477. not $1,004,269 June 30, 2018 one not Since inception to June 30, 2018, $35,840,380 1 $2,055,000 2 $13,555,003 3 $1,739,770 4 $3,937,500 $358,312 5 $1,300,000 6 $2,755,000 7 $5,685,000 Interim Financial Statements The Company has prepared the unaudited interim financial statements and related unaudited financial information in the footnotes in accordance with accounting principles generally accepted in the United States of America (“GAAP”) and the rules and regulations of the Securities and Exchange Commission (“SEC”) for interim financial statements. These interim financial statements reflect all adjustments consisting of normal recurring accruals, which in the opinion of management, are necessary to present fairly the Company’s position, the results of its operations and its cash flows for the interim periods. These interim financial statements reflect all intercompany eliminations. These interim financial statements should be read in conjunction with the annual financial statements and the notes thereto contained in the Form 10 April 2, 2018. may not Recent Accounting Developments In May 2014, No. 2014 09, Revenue from Contracts with Customers (Topic 606 January 1, 2018 not December 31, 2017. January 1, 2018 606, not 605, Revenue Recognition not December 31, 2017, not January 1, 2018, no 3 In January 2016, No. 2016 01, Financial Instruments-Overall (Subtopic 825 10 2016 01” not not January 1, 2018. June 30, 2018, no In February 2016, No. 2016 02, Leases (Topic 842 2016 02” December 15, 2018. Valuation of Intangible Assets The Company reviews identifiable intangible assets for impairment annually, or whenever events or changes in circumstances indicate the carrying amount may not may not not Accounting Policies and Estimates The presentation of financial statements i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Equivalents The Company considers all highly liquid debt instruments with a maturity of three Certificates of Deposit Short-term interest-bearing investments are those with maturities of less than one three one Fair Value Measurements Under generally accepted accounting principles as outlined in the FASB’s Accounting Standards Codification (ASC) 820, 820 three Level 1 Level 2 Level 3 no The Company uses observable market data, when available, in making fair value measurements. Fair value measurements are classified according to the lowest level input that is significant to the valuation. The fair value of the Company’s investment securities was determined based on Level 1 Inventories Inventories are stated at the lower of cost and net realizable value, with cost determined on a first first June 30, December 31, Finished goods $ 31,782 $ 62,932 Raw materials 168,735 141,028 Work-In-Process 44,143 61,085 Total $ 244,660 $ 265,045 Property and Equipment Property and equipment are stated at cost less accumulated depreciation and amortization. Depreciation of property and equipment is computed using the straight-line method over the estimated useful lives of the respective assets. Estimated useful asset life by classification is as follows: Years Computers and office equipment 3 - 7 Leasehold improvements 3 Manufacturing tooling 3 - 7 Demo equipment 3 The Company’s fixed assets consist of the following: June 30, December 31, Computers and office equipment $ 201,123 $ 183,528 Leasehold improvements 122,188 25,635 Manufacturing tooling 108,955 108,955 Demo equipment 59,210 43,368 Total 491,476 361,486 Less: Accumulated depreciation 307,091 273,770 Total Fixed Assets, Net $ 184,385 $ 87,716 Upon retirement or sale, the cost and related accumulated depreciation are removed from the balance sheet and the resulting gain or loss is reflected in operations. Maintenance and repairs are charged to operations as incurred. Depreciation expense was $18,825 $33,321 three six June 30, 2018 $14,519 $30,204 three six June 30, 2017. Intangible Assets Intangible assets consist of trademarks and patent costs. Amortization expense was $4,070 $7,741 three six June 30, 2018 $2,902 $5,790 three six June 30, 2017. Income Taxes The Company accounts for income taxes in accordance with ASC 740 Income Taxes 740” 740, There is no 100% The Company reviews income tax positions expected to be taken in income tax returns to determine if there are any income tax uncertainties. The Company recognizes tax benefits from uncertain tax positions only if it is more likely than not no Tax years subsequent to 2014 Offering Costs Costs incurred which are direct and incremental to an offering of the Company’s securities are deferred and charged against the proceeds of the offering, unless such costs are deemed to be insignificant in which case they are expensed as incurred. Patents and Intellectual Property On January 25, 2014, No. PCT/US2014/013081 61756763 one January 25, 2013. 148 The Company’s PCT patent application is for the new model of the surgical fluid waste management system. The Company obtained a favorable International Search Report from the PCT searching authority indicating that the claims in its PCT application are patentable (i.e., novel and non-obvious) over the cited prior art. A feature claimed in the PCT application is the ability to maintain continuous suction to the surgical field while measuring, recording and evacuating fluid to the facility’s sewer drainage system. This provides for continuous operation of the STREAMWAY System unit in suctioning waste fluids, which means that suction is not The Company holds the following granted patents in the United States and a pending application in the United States on its earlier models: US7469727, US8123731 No. US20090216205 August 8, 2023. In July 2015, The United States Patent Office has assigned application #14/763,459 As of November 22, 2017, #14743665.3 1651 Credit Risk Financial instruments which potentially subject the Company to concentrations of credit risk consist principally of cash. The Company places its cash with high credit quality financial institutions and, by policy, generally limits the amount of credit exposure to any one $794,125 Segments The Company operates in two three six June 30, 2018 2017 $3,178 $0 three 2018 2017, $5,866 $26,662 first six 2018 2017, Risks and Uncertainties The Company is subject to risks common to companies in the medical device industry, including, but not</t>
  </si>
  <si>
    <t>Note 2 Equity Method Investment</t>
  </si>
  <si>
    <t>Equity Method Investments and Joint Ventures Disclosure [Text Block]</t>
  </si>
  <si>
    <t>NOTE 2 The Company has an equity method investment in Helomics. The unaudited six Helomics Holdings Corporation For the Six Months Ended June 30, 2018 Revenue $ 118,697 Gross margin $ (25,539 ) Net loss from continuing operations $ (4,285,054 ) Net loss to investee $ (3,324,546 ) 1 1 80% January 11, 2018 – February 27, 2018, 75% six Helomics’ first six not $1.2M one</t>
  </si>
  <si>
    <t>Note 3 - Revenue Recognition</t>
  </si>
  <si>
    <t>Revenue from Contract with Customer [Text Block]</t>
  </si>
  <si>
    <t>NOTE 3 Revenue from Product Sales The Company’s revenue consists primarily of sales of the STREAMWAY System, as well as sales of the proprietary cleaning fluid and filters for use with the STREAMWAY System. The Company sells its products directly to hospitals and other medical facilities using employed sales representatives and independent contractors. Purchase orders, which are governed by sales agreements in all cases, state the final terms for unit price, quantity, shipping and payment terms. The unit price is considered the observable stand-alone selling price for the arrangements. The Company sales agreement, Terms and Conditions, is a dually executed contract providing explicit criteria supporting the sale of the STREAMWAY System. The Company considers the combination of a purchase order and the Terms and Conditions to be a customer’s contract in all cases. The Company recognizes revenue when it satisfies a performance obligation by transferring control of the promised goods or services to its customers, in an amount that reflects the consideration the Company expects to be entitled to in exchange for those goods or services. Sales taxes are imposed on the Company’s sales to nonexempt customers. The Company collects the taxes from the customers and remits the entire amounts to the governmental authorities. The Company has elected the accounting policy to exclude sales taxes from revenue and expenses. Product sales consist of a single performance obligation that the Company satisfies at a point in time. The Company recognizes product revenue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Based on the shipping terms specified in the sales agreements and purchase orders, these criteria are generally met when the products are shipped from the Company’s facilities (“FOB origin”, which is the Company’s standard shipping terms). As a result, the Company determined that the customer is able to direct the use of, and obtain substantially all of the benefits from, the products at the time the products are shipped. The Company may, may 30 60 Customers may one one one All amounts billed to a customer in a sales transaction related to shipping and handling, if any, represent revenues earned for the goods provided, and these amounts have been included in revenue. Costs related to such shipping and handling billing are classified as cost of goods sold. Variable Consideration The Company records revenue from distributors and direct end customers in an amount that reflects the transaction price it expects to be entitled to after transferring control of those goods or services. The Company’s current contracts do not Warranty The Company generally provides one no not Contract Balances The Company records a receivable when it has an unconditional right to receive consideration after the performance obligations are satisfied. As of June 30, 2018, December 31, 2017, $315,327 $137,499, For the three six June 30, 2018, not The Company deferred revenues related primarily to maintenance plans of $18,342 $6,663 June 30, 2018 December 31, 2017, Practical Expedients The Company has elected the practical expedient not</t>
  </si>
  <si>
    <t>Note 4 - Stockholders' Equity, Stock Options and Warrants</t>
  </si>
  <si>
    <t>Stockholders' Equity Note Disclosure [Text Block]</t>
  </si>
  <si>
    <t>NOTE 4 2018 In January 2018, 2,900,000 $0.95 one 0.3 one $1.00 $2,755,000, 45 290,000 87,000 $0.001 February 21, 2018, 215,247 $0.01, $0.9497 $188,066 $16,354 8% Share Exchange Agreement With Helomics On January 11, 2018, 2,500,000 1,100,000 March 2018 $500,000 5% 25% $500,000 1,100,000 12 $8,000,000. 20% may Merger Agreement with Helomics On June 28, 2018, not 7.5 1.1 20% 860,000 18 $7.6 18.7 $1.00 5.0 $1.00 75% $7.6 0.6 $1.00 23.7 14.2 $1.00 995,000 $0.01 597,000 $0.01 Completion of the Merger is subject to customary closing conditions including the approval of the Merger by the stockholders of both companies and other conditions. The Merger Agreement likewise contains customary representations, warranties and covenants, including covenants obligating each of the Company and Helomics to continue to conduct their respective businesses in the ordinary course, and to provide reasonable access to each other’s information. Finally, the Merger Agreement contains certain termination rights in favor of each of the Company and Helomics. Increases in Authorized Shares At a special meeting of the stockholders on January 29, 2017, 8,000,000 24,000,000 At the annual meeting on December 28, 2017, 24,000,000 50,000,000 $0.01 January 2, 2018. Equity Incentive Plan The Company has an equity incentive plan, which allows issuance of incentive and non-qualified stock options to employees, directors and consultants of the Company, where permitted under the plan. The exercise price for each stock option is determined by the Board of Directors. Vesting requirements are determined by the Board of Directors when granted and currently range from immediate to three three ten Accounting for share-based payment The Company uses the Black-Scholes option valuation model which requires the input of significant assumptions including an estimate of the average period of time employees will retain vested stock options before exercising them, the estimated volatility of the Company's common stock price over the expected term, the expected dividend rate, the risk-free interest rate, and forfeiture taken at occurrence. Changes in the assumptions can materially affect the estimate of fair value of stock-based compensation and, consequently, the related expense recognized. The assumptions the Company uses in calculating the fair value of stock-based payment awards represent the Company's best estimates, which involve inherent uncertainties and the application of management's judgment. As a result, if factors change and the Company uses different assumptions, the Company's equity-based compensation expense could be materially different in the future. Since the Company's common stock has no no 2 7 15 10 When an option or warrant is granted in place of cash compensation for services, the Company deems the value of the service rendered to be the value of the option or warrant. In most cases, however, an option or warrant is granted in addition to other forms of compensation and its separate value is difficult to determine without utilizing an option pricing model. For that reason the Company also uses the Black-Scholes option-pricing model to value options and warrants granted to non-employees, which requires the input of significant assumptions including an estimate of the average period the investors or consultants will retain vested stock options and warrants before exercising them, the estimated volatility of the Company's common stock price over the expected term, the number of options and warrants that will ultimately be forfeited before completing vesting requirements, the expected dividend rate and the risk-free interest rate. Changes in the assumptions can materially affect the estimate of fair value of stock-based consulting and/or compensation and, consequently, the related expense recognized. Since the Company has limited trading history in its stock and no first Valuation and accounting for options and warrants The Company determines the grant date fair value of options and warrants using a Black-Scholes option valuation model based upon assumptions regarding risk-free interest rate, expected dividend rate, volatility and estimated term. On January 15, 2018, 50,000 $0.01 $0.97 four third fourth On March 12, 2018, 111,112 $0.01 $1.35 four third fourth For grants of stock option and warrants in 2018 2.33% 3.00% 0% 59% 66% 5 10 $0.4816 $1.0044 The following summarizes transactions for stock options and warrants for the periods indicated: Stock Options Warrants Number of Average Number of Average Outstanding at December 31, 2016 165,643 $ 11.22 871,101 $ 52.22 Issued 2,612,070 1.45 1,082,946 1.49 Expired (12,730 ) 10.39 (2,790 ) 281.46 Exercised - - - - Outstanding at December 31, 2017 2,764,983 $ 2.00 1,951,257 $ 23.74 Issued 482,402 1.11 957,000 1.00 Expired (127,130 ) 2.22 (10,706 ) 199.55 Exercised - - (341,169 ) 1.00 Outstanding at June 30, 2018 3,120,255 $ 1.85 2,556,382 $ 5.97 At June 30, 2018, 2,154,442 $2.05 9.40 2,556,382 six June 2018 June 2017 $460,368 18,276 $997,772 16 The following summarizes the status of options and warrants outstanding at June 30, 2018: Range of Prices Shares Weighted Remaining Life Options $ 0.91 10,000 9.80 $ 0.965 3,000 9.88 $ 0.97 191,753 9.52 $ 1.01 124,358 9.51 $ 1.10 22,730 9.76 $ 1.13 143,807 10.00 $ 1.35 111,112 9.71 $ 1.454 17,200 9.26 $ 1.47 2,373,226 8.99 $ 2.10 14,286 8.76 $ 2.25 293 8.16 $ 2.42 20,640 8.14 $ 2.80 57,145 8.51 $ 3.75 3,998 8.01 $ 4.125 3,636 8.26 $ 4.1975 7,147 8.22 $ 4.25 3,529 7.76 $ 5.125 3,902 8.19 $ 65.75 190 7.32 $ 73.50 1,157 7.51 $ 77.50 2,323 7.01 $ 80.25 187 7.26 $ 86.25 232 6.76 $ 131.25 81 4.19 $ 148.125 928 4.72 $ 150.00 1,760 4.13 $ 162.50 123 6.51 $ 206.25 121 6.26 $ 248.4375 121 5.04 $ 262.50 130 5.04 $ 281.25 529 4.55 $ 318.75 3 4.86 $ 346.875 72 5.76 $ 431.25 306 5.69 $ 506.25 188 5.51 $ 596.25 42 5.25 3,120,255 Warrants $ 1.00 1,372,828 4.36 $ 1.07 697,946 4.35 $ 2.25 385,000 3.57 $ 123.75 94,084 2.17 $ 243.75 2,529 1.10 $ 309.375 2,850 1.11 $ 309.50 222 1.36 $ 506.25 59 0.63 $ 609.375 862 0.60 2,556,382 At the annual meeting on December 28, 2017, 2012 5,000,000, December 4, 2017, 2012 2016 July 28, 2016 not 2.5 2016 not 2012 2017 December 28, 2017. $1.9 fourth 2017. Stock Options and Warrants Granted by the Company The following table is the listing of stock options and warrants as of June 30, 2018 Stock Options: Year Shares Price 2011 173 $281.25 2012 1,841 131.25 – 150.00 2013 1,553 148.13 – 596.25 2014 836 162.50 – 431.25 2015 4,088 65.75 – 86.25 2016 100,292 2.25 – 5.13 2017 2,529,070 1.01 – 2.10 2018 482,402 0.91 – 1.35 Total 3,120,255 $0.91 – $596.25 Warrants: Year Shares Price 2014 6,455 $243.75 – $609.38 2015 94,151 0.00 – 243.75 2016 504,666 1.00 2017 1,082,946 1.07 – 2.25 2018 868,164 1.00 Total 2,556,382 $0.00 – $609.38</t>
  </si>
  <si>
    <t>Note 5 - Notes Receivable</t>
  </si>
  <si>
    <t>Financing Receivables [Text Block]</t>
  </si>
  <si>
    <t>NOTE 5 In July 2017, 8% December 31, 2017. $1,070,000 December 31, 2017. March 2018, $1,112,524, 8% two February 28, 2020. In October 2017, $600,000 December 2017, $67,512 fifty 50% March 2018, $500,000 833,333 5% 25%. $167,512</t>
  </si>
  <si>
    <t>Note 6 - Loss Per Share</t>
  </si>
  <si>
    <t>Earnings Per Share [Text Block]</t>
  </si>
  <si>
    <t>NOTE 6 The following table presents the shares used in the basic and diluted loss per common share computations: Three Months Ended June 30, Six Months Ended June 30, 2018 2017 2018 2017 Numerator Net loss available in basic and diluted calculation $ (2,373,410 ) $ (2,543,670 ) $ (4,133,432 ) $ (3,885,517 ) Comprehensive loss (2,373,410 ) (2,543,670 ) (4,133,432 ) (3,885,517 ) Denominator: Weighted average common shares outstanding-basic 11,878,490 6,167,689 11,632,221 6,308,554 Effect of diluted stock options, warrants and preferred stock (1) - - - - Weighted average common shares outstanding-basic 11,878,490 6,167,689 11,632,221 6,308,554 Loss per common share-basic and diluted $ (0.20 ) $ (0.41 ) $ (0.36 ) $ (0.62 ) ( 1 June 30, 2018 June 30, 2017 5,676,637 3,850,878, June 30, 2018 79,246.</t>
  </si>
  <si>
    <t>Note 7 - Related Party Transactions</t>
  </si>
  <si>
    <t>Related Party Transactions Disclosure [Text Block]</t>
  </si>
  <si>
    <t>NOTE 7 The Audit Committee has the responsibility to review and approve all transactions to which a related party and the Company may In April 2018, one six $12,000 240,000 2012</t>
  </si>
  <si>
    <t>Note 8 - Subsequent Events</t>
  </si>
  <si>
    <t>Subsequent Events [Text Block]</t>
  </si>
  <si>
    <t>NOTE 8 On July 13, 2017, 2012 2016 July 28, 2016, not December 2017, July 2018, no</t>
  </si>
  <si>
    <t>Significant Accounting Policies (Policies)</t>
  </si>
  <si>
    <t>Accounting Policies [Abstract]</t>
  </si>
  <si>
    <t>Basis of Accounting, Policy [Policy Text Block]</t>
  </si>
  <si>
    <t>Nature of Operations and Continuance of Operations Precision Therapeutics Inc., (the “Company”) was originally incorporated on April 23, 2002 August 6, 2013, December 16, 2013, August 31, 2015, February 1, 2018, February 1, 2018. February 2, 2018. As of June 30, 2018, 12,089,446 $.01 two 1 2 April 2009, 510 The Company acquired 25% first 2018, April 2018 June 2018, 4. 149,000 first The accompanying financial statements have been prepared assuming the Company will continue as a going concern. The Company has incurred recurring losses from operations and has an accumulated deficit of $58,898,477. not $1,004,269 June 30, 2018 one not Since inception to June 30, 2018, $35,840,380 1 $2,055,000 2 $13,555,003 3 $1,739,770 4 $3,937,500 $358,312 5 $1,300,000 6 $2,755,000 7 $5,685,000</t>
  </si>
  <si>
    <t>Interim Financial Statements, Policy [Policy Text Block]</t>
  </si>
  <si>
    <t>Interim Financial Statements The Company has prepared the unaudited interim financial statements and related unaudited financial information in the footnotes in accordance with accounting principles generally accepted in the United States of America (“GAAP”) and the rules and regulations of the Securities and Exchange Commission (“SEC”) for interim financial statements. These interim financial statements reflect all adjustments consisting of normal recurring accruals, which in the opinion of management, are necessary to present fairly the Company’s position, the results of its operations and its cash flows for the interim periods. These interim financial statements reflect all intercompany eliminations. These interim financial statements should be read in conjunction with the annual financial statements and the notes thereto contained in the Form 10 April 2, 2018. may not</t>
  </si>
  <si>
    <t>New Accounting Pronouncements, Policy [Policy Text Block]</t>
  </si>
  <si>
    <t xml:space="preserve">Recent Accounting Developments In May 2014, No. 2014 09, Revenue from Contracts with Customers (Topic 606 January 1, 2018 not December 31, 2017. January 1, 2018 606, not 605, Revenue Recognition not December 31, 2017, not January 1, 2018, no 3 In January 2016, No. 2016 01, Financial Instruments-Overall (Subtopic 825 10 2016 01” not not January 1, 2018. June 30, 2018, no In February 2016, No. 2016 02, Leases (Topic 842 2016 02” December 15, 2018. </t>
  </si>
  <si>
    <t>Goodwill and Intangible Assets, Intangible Assets, Indefinite-Lived, Policy [Policy Text Block]</t>
  </si>
  <si>
    <t>Valuation of Intangible Assets The Company reviews identifiable intangible assets for impairment annually, or whenever events or changes in circumstances indicate the carrying amount may not may not not</t>
  </si>
  <si>
    <t>Use of Estimates, Policy [Policy Text Block]</t>
  </si>
  <si>
    <t>Accounting Policies and Estimates The presentation of financial statements i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Equivalents The Company considers all highly liquid debt instruments with a maturity of three</t>
  </si>
  <si>
    <t>Certificates of Deposit Policy [Policy Text Block]</t>
  </si>
  <si>
    <t>Certificates of Deposit Short-term interest-bearing investments are those with maturities of less than one three one</t>
  </si>
  <si>
    <t>Fair Value Measurement, Policy [Policy Text Block]</t>
  </si>
  <si>
    <t>Fair Value Measurements Under generally accepted accounting principles as outlined in the FASB’s Accounting Standards Codification (ASC) 820, 820 three Level 1 Level 2 Level 3 no The Company uses observable market data, when available, in making fair value measurements. Fair value measurements are classified according to the lowest level input that is significant to the valuation. The fair value of the Company’s investment securities was determined based on Level 1</t>
  </si>
  <si>
    <t>Inventory, Policy [Policy Text Block]</t>
  </si>
  <si>
    <t xml:space="preserve">Inventories Inventories are stated at the lower of cost and net realizable value, with cost determined on a first first June 30, December 31, Finished goods $ 31,782 $ 62,932 Raw materials 168,735 141,028 Work-In-Process 44,143 61,085 Total $ 244,660 $ 265,045 </t>
  </si>
  <si>
    <t>Property, Plant and Equipment, Policy [Policy Text Block]</t>
  </si>
  <si>
    <t>Property and Equipment Property and equipment are stated at cost less accumulated depreciation and amortization. Depreciation of property and equipment is computed using the straight-line method over the estimated useful lives of the respective assets. Estimated useful asset life by classification is as follows: Years Computers and office equipment 3 - 7 Leasehold improvements 3 Manufacturing tooling 3 - 7 Demo equipment 3 The Company’s fixed assets consist of the following: June 30, December 31, Computers and office equipment $ 201,123 $ 183,528 Leasehold improvements 122,188 25,635 Manufacturing tooling 108,955 108,955 Demo equipment 59,210 43,368 Total 491,476 361,486 Less: Accumulated depreciation 307,091 273,770 Total Fixed Assets, Net $ 184,385 $ 87,716 Upon retirement or sale, the cost and related accumulated depreciation are removed from the balance sheet and the resulting gain or loss is reflected in operations. Maintenance and repairs are charged to operations as incurred. Depreciation expense was $18,825 $33,321 three six June 30, 2018 $14,519 $30,204 three six June 30, 2017.</t>
  </si>
  <si>
    <t>Goodwill and Intangible Assets, Intangible Assets, Policy [Policy Text Block]</t>
  </si>
  <si>
    <t xml:space="preserve">Intangible Assets Intangible assets consist of trademarks and patent costs. Amortization expense was $4,070 $7,741 three six June 30, 2018 $2,902 $5,790 three six June 30, 2017. </t>
  </si>
  <si>
    <t>Income Tax, Policy [Policy Text Block]</t>
  </si>
  <si>
    <t>Income Taxes The Company accounts for income taxes in accordance with ASC 740 Income Taxes 740” 740, There is no 100% The Company reviews income tax positions expected to be taken in income tax returns to determine if there are any income tax uncertainties. The Company recognizes tax benefits from uncertain tax positions only if it is more likely than not no Tax years subsequent to 2014</t>
  </si>
  <si>
    <t>Offering Costs [Policy Text Block]</t>
  </si>
  <si>
    <t>Offering Costs Costs incurred which are direct and incremental to an offering of the Company’s securities are deferred and charged against the proceeds of the offering, unless such costs are deemed to be insignificant in which case they are expensed as incurred.</t>
  </si>
  <si>
    <t>Intangible Assets, Finite-Lived, Policy [Policy Text Block]</t>
  </si>
  <si>
    <t>Patents and Intellectual Property On January 25, 2014, No. PCT/US2014/013081 61756763 one January 25, 2013. 148 The Company’s PCT patent application is for the new model of the surgical fluid waste management system. The Company obtained a favorable International Search Report from the PCT searching authority indicating that the claims in its PCT application are patentable (i.e., novel and non-obvious) over the cited prior art. A feature claimed in the PCT application is the ability to maintain continuous suction to the surgical field while measuring, recording and evacuating fluid to the facility’s sewer drainage system. This provides for continuous operation of the STREAMWAY System unit in suctioning waste fluids, which means that suction is not The Company holds the following granted patents in the United States and a pending application in the United States on its earlier models: US7469727, US8123731 No. US20090216205 August 8, 2023. In July 2015, The United States Patent Office has assigned application #14/763,459 As of November 22, 2017, #14743665.3 1651</t>
  </si>
  <si>
    <t>Concentration Risk, Credit Risk, Policy [Policy Text Block]</t>
  </si>
  <si>
    <t>Credit Risk Financial instruments which potentially subject the Company to concentrations of credit risk consist principally of cash. The Company places its cash with high credit quality financial institutions and, by policy, generally limits the amount of credit exposure to any one $794,125</t>
  </si>
  <si>
    <t>Segment Reporting, Policy [Policy Text Block]</t>
  </si>
  <si>
    <t>Segments The Company operates in two three six June 30, 2018 2017 $3,178 $0 three 2018 2017, $5,866 $26,662 first six 2018 2017,</t>
  </si>
  <si>
    <t>Risks and Uncertainties Policy [Policy Text Block]</t>
  </si>
  <si>
    <t>Risks and Uncertainties The Company is subject to risks common to companies in the medical device industry, including, but not</t>
  </si>
  <si>
    <t>Note 1 - Summary of Significant Accounting Policies (Tables)</t>
  </si>
  <si>
    <t>Notes Tables</t>
  </si>
  <si>
    <t>Schedule of Inventory, Current [Table Text Block]</t>
  </si>
  <si>
    <t xml:space="preserve"> June 30, December 31, Finished goods $ 31,782 $ 62,932 Raw materials 168,735 141,028 Work-In-Process 44,143 61,085 Total $ 244,660 $ 265,045 </t>
  </si>
  <si>
    <t>Property Plant and Equipment UsefulLife [Table Text Block]</t>
  </si>
  <si>
    <t xml:space="preserve"> Years Computers and office equipment 3 - 7 Leasehold improvements 3 Manufacturing tooling 3 - 7 Demo equipment 3 </t>
  </si>
  <si>
    <t>Property, Plant and Equipment [Table Text Block]</t>
  </si>
  <si>
    <t xml:space="preserve"> June 30, December 31, Computers and office equipment $ 201,123 $ 183,528 Leasehold improvements 122,188 25,635 Manufacturing tooling 108,955 108,955 Demo equipment 59,210 43,368 Total 491,476 361,486 Less: Accumulated depreciation 307,091 273,770 Total Fixed Assets, Net $ 184,385 $ 87,716 </t>
  </si>
  <si>
    <t>Note 2 Equity Method Investment (Tables)</t>
  </si>
  <si>
    <t>Equity Method Investments [Table Text Block]</t>
  </si>
  <si>
    <t xml:space="preserve"> Helomics Holdings Corporation For the Six Months Ended June 30, 2018 Revenue $ 118,697 Gross margin $ (25,539 ) Net loss from continuing operations $ (4,285,054 ) Net loss to investee $ (3,324,546 ) 1</t>
  </si>
  <si>
    <t>Note 4 - Stockholders' Equity, Stock Options and Warrants (Tables)</t>
  </si>
  <si>
    <t>Share-based Compensation, Activity [Table Text Block]</t>
  </si>
  <si>
    <t xml:space="preserve"> Stock Options Warrants Number of Average Number of Average Outstanding at December 31, 2016 165,643 $ 11.22 871,101 $ 52.22 Issued 2,612,070 1.45 1,082,946 1.49 Expired (12,730 ) 10.39 (2,790 ) 281.46 Exercised - - - - Outstanding at December 31, 2017 2,764,983 $ 2.00 1,951,257 $ 23.74 Issued 482,402 1.11 957,000 1.00 Expired (127,130 ) 2.22 (10,706 ) 199.55 Exercised - - (341,169 ) 1.00 Outstanding at June 30, 2018 3,120,255 $ 1.85 2,556,382 $ 5.97 </t>
  </si>
  <si>
    <t>Schedule of Share-based Compensation Shares Authorized Under Stock Option and Warrant Plans by Exercise Price Range [Table Text Block]</t>
  </si>
  <si>
    <t xml:space="preserve"> Range of Prices Shares Weighted Remaining Life Options $ 0.91 10,000 9.80 $ 0.965 3,000 9.88 $ 0.97 191,753 9.52 $ 1.01 124,358 9.51 $ 1.10 22,730 9.76 $ 1.13 143,807 10.00 $ 1.35 111,112 9.71 $ 1.454 17,200 9.26 $ 1.47 2,373,226 8.99 $ 2.10 14,286 8.76 $ 2.25 293 8.16 $ 2.42 20,640 8.14 $ 2.80 57,145 8.51 $ 3.75 3,998 8.01 $ 4.125 3,636 8.26 $ 4.1975 7,147 8.22 $ 4.25 3,529 7.76 $ 5.125 3,902 8.19 $ 65.75 190 7.32 $ 73.50 1,157 7.51 $ 77.50 2,323 7.01 $ 80.25 187 7.26 $ 86.25 232 6.76 $ 131.25 81 4.19 $ 148.125 928 4.72 $ 150.00 1,760 4.13 $ 162.50 123 6.51 $ 206.25 121 6.26 $ 248.4375 121 5.04 $ 262.50 130 5.04 $ 281.25 529 4.55 $ 318.75 3 4.86 $ 346.875 72 5.76 $ 431.25 306 5.69 $ 506.25 188 5.51 $ 596.25 42 5.25 3,120,255 Warrants $ 1.00 1,372,828 4.36 $ 1.07 697,946 4.35 $ 2.25 385,000 3.57 $ 123.75 94,084 2.17 $ 243.75 2,529 1.10 $ 309.375 2,850 1.11 $ 309.50 222 1.36 $ 506.25 59 0.63 $ 609.375 862 0.60 2,556,382 </t>
  </si>
  <si>
    <t>Disclosure of Share-based Compensation Arrangements by Share-based Payment Award [Table Text Block]</t>
  </si>
  <si>
    <t xml:space="preserve"> Stock Options: Year Shares Price 2011 173 $281.25 2012 1,841 131.25 – 150.00 2013 1,553 148.13 – 596.25 2014 836 162.50 – 431.25 2015 4,088 65.75 – 86.25 2016 100,292 2.25 – 5.13 2017 2,529,070 1.01 – 2.10 2018 482,402 0.91 – 1.35 Total 3,120,255 $0.91 – $596.25 Warrants: Year Shares Price 2014 6,455 $243.75 – $609.38 2015 94,151 0.00 – 243.75 2016 504,666 1.00 2017 1,082,946 1.07 – 2.25 2018 868,164 1.00 Total 2,556,382 $0.00 – $609.38</t>
  </si>
  <si>
    <t>Note 6 - Loss Per Share (Tables)</t>
  </si>
  <si>
    <t>Schedule of Earnings Per Share, Basic and Diluted [Table Text Block]</t>
  </si>
  <si>
    <t xml:space="preserve"> Three Months Ended June 30, Six Months Ended June 30, 2018 2017 2018 2017 Numerator Net loss available in basic and diluted calculation $ (2,373,410 ) $ (2,543,670 ) $ (4,133,432 ) $ (3,885,517 ) Comprehensive loss (2,373,410 ) (2,543,670 ) (4,133,432 ) (3,885,517 ) Denominator: Weighted average common shares outstanding-basic 11,878,490 6,167,689 11,632,221 6,308,554 Effect of diluted stock options, warrants and preferred stock (1) - - - - Weighted average common shares outstanding-basic 11,878,490 6,167,689 11,632,221 6,308,554 Loss per common share-basic and diluted $ (0.20 ) $ (0.41 ) $ (0.36 ) $ (0.62 )</t>
  </si>
  <si>
    <t>Note 1 - Summary of Significant Accounting Policies (Details Textual)</t>
  </si>
  <si>
    <t>1 Months Ended</t>
  </si>
  <si>
    <t>12 Months Ended</t>
  </si>
  <si>
    <t>196 Months Ended</t>
  </si>
  <si>
    <t>Jan. 31, 2018USD ($)</t>
  </si>
  <si>
    <t>Jun. 30, 2018USD ($)$ / sharesshares</t>
  </si>
  <si>
    <t>Jun. 30, 2017USD ($)</t>
  </si>
  <si>
    <t>Dec. 31, 2017USD ($)$ / sharesshares</t>
  </si>
  <si>
    <t>Mar. 31, 2018</t>
  </si>
  <si>
    <t>Feb. 21, 2018$ / shares</t>
  </si>
  <si>
    <t>Dec. 28, 2017$ / shares</t>
  </si>
  <si>
    <t>Dec. 31, 2016USD ($)</t>
  </si>
  <si>
    <t>Common Stock, Shares, Outstanding, Ending Balance | shares</t>
  </si>
  <si>
    <t>Common Stock, Par or Stated Value Per Share | $ / shares</t>
  </si>
  <si>
    <t>Retained Earnings (Accumulated Deficit), Ending Balance</t>
  </si>
  <si>
    <t>Cash and Cash Equivalents, at Carrying Value, Ending Balance</t>
  </si>
  <si>
    <t>Stockholders' Equity, Period Increase (Decrease), Total</t>
  </si>
  <si>
    <t>Stock Issued During Period, Value, New Issues</t>
  </si>
  <si>
    <t>Debt Instrument, Increase (Decrease), Net, Total</t>
  </si>
  <si>
    <t>Depreciation, Total</t>
  </si>
  <si>
    <t>Amortization of Intangible Assets, Total</t>
  </si>
  <si>
    <t>Income Tax Expense (Benefit), Total</t>
  </si>
  <si>
    <t>Valuation Allowance Percentage</t>
  </si>
  <si>
    <t>100.00%</t>
  </si>
  <si>
    <t>Unrecognized Tax Benefits, Ending Balance</t>
  </si>
  <si>
    <t>Cash, Uninsured Amount</t>
  </si>
  <si>
    <t>Number of Operating Segments</t>
  </si>
  <si>
    <t>Non-US [Member]</t>
  </si>
  <si>
    <t>Revenues, Total</t>
  </si>
  <si>
    <t>Earliest Tax Year [Member]</t>
  </si>
  <si>
    <t>Open Tax Year</t>
  </si>
  <si>
    <t>IPO [Member]</t>
  </si>
  <si>
    <t>Proceeds from Issuance or Sale of Equity, Total</t>
  </si>
  <si>
    <t>The 2016 Registered Direct Offering [Member]</t>
  </si>
  <si>
    <t>Proceeds from Issuance or Sale of Equity, Net of Stock Issuance Costs</t>
  </si>
  <si>
    <t>The 2018 Public Offering [Member]</t>
  </si>
  <si>
    <t>Series A Convertible Preferred Stock [Member] | Private Placement [Member]</t>
  </si>
  <si>
    <t>Series C Convertible Preferred Stock [Member] | Private Placement [Member]</t>
  </si>
  <si>
    <t>Share Exchange Agreement, Potential Interest</t>
  </si>
  <si>
    <t>25.00%</t>
  </si>
  <si>
    <t>Note 1 - Summary of Significant Accounting Policies - Schedule of Inventory (Details) - USD ($)</t>
  </si>
  <si>
    <t>Finished goods</t>
  </si>
  <si>
    <t>Raw materials</t>
  </si>
  <si>
    <t>Work-In-Process</t>
  </si>
  <si>
    <t>Note 1 - Summary of Significant Accounting Policies - Schedule of Property, Plant and Equipment, Useful Life (Details)</t>
  </si>
  <si>
    <t>Leasehold Improvements [Member]</t>
  </si>
  <si>
    <t>Property, plant, and equipment, useful life (Year)</t>
  </si>
  <si>
    <t>3 years</t>
  </si>
  <si>
    <t>Demo Equipment [Member]</t>
  </si>
  <si>
    <t>Minimum [Member] | Office Equipment [Member]</t>
  </si>
  <si>
    <t>Minimum [Member] | Manufacturing Tooling [Member]</t>
  </si>
  <si>
    <t>Maximum [Member] | Office Equipment [Member]</t>
  </si>
  <si>
    <t>7 years</t>
  </si>
  <si>
    <t>Maximum [Member] | Manufacturing Tooling [Member]</t>
  </si>
  <si>
    <t>Note 1 - Summary of Significant Accounting Policies - Schedule of Property, Plant and Equipment (Details) - USD ($)</t>
  </si>
  <si>
    <t>Property, Plant, and Equipment Gross</t>
  </si>
  <si>
    <t>Less: Accumulated depreciation</t>
  </si>
  <si>
    <t>Total Fixed Assets, Net</t>
  </si>
  <si>
    <t>Office Equipment [Member]</t>
  </si>
  <si>
    <t>Manufacturing Tooling [Member]</t>
  </si>
  <si>
    <t>Note 2 Equity Method Investment (Details Textual) - Helomics Holding Corp. [Member] - USD ($) $ in Millions</t>
  </si>
  <si>
    <t>Feb. 27, 2018</t>
  </si>
  <si>
    <t>Equity Method Investment, Ownership Percentage</t>
  </si>
  <si>
    <t>75.00%</t>
  </si>
  <si>
    <t>80.00%</t>
  </si>
  <si>
    <t>Debt Conversion, One-time Expense</t>
  </si>
  <si>
    <t>Note 2 - Equity Method Investment - Summary of Equity Method Investments (Details) - Helomics Holding Corp. [Member]</t>
  </si>
  <si>
    <t>Jun. 30, 2018USD ($)</t>
  </si>
  <si>
    <t>Net loss from continuing operations</t>
  </si>
  <si>
    <t>Net loss to investee</t>
  </si>
  <si>
    <t>[1]</t>
  </si>
  <si>
    <t>The loss to investee was calculated at 80% for the initial period of ownership, January 11, 2018 - February 27, 2018, and then at 75% for the remainder of the six-month period at the current equity investment percentage owned by the Company.</t>
  </si>
  <si>
    <t>Note 3 - Revenue Recognition (Details Textual) - USD ($)</t>
  </si>
  <si>
    <t>Maintenance Plan, Service Requirement, Period Subsequent to One Year Anniversary of Invoice</t>
  </si>
  <si>
    <t>1 year</t>
  </si>
  <si>
    <t>Standard Product Warranty, Term</t>
  </si>
  <si>
    <t>Accounts Receivable, Net, Current, Total</t>
  </si>
  <si>
    <t>Contract with Customer, Liability, Current</t>
  </si>
  <si>
    <t>Minimum [Member]</t>
  </si>
  <si>
    <t>Standard Payment Term for Customers</t>
  </si>
  <si>
    <t>30 days</t>
  </si>
  <si>
    <t>Maximum [Member]</t>
  </si>
  <si>
    <t>60 days</t>
  </si>
  <si>
    <t>Note 4 - Stockholders' Equity, Stock Options and Warrants (Details Textual)</t>
  </si>
  <si>
    <t>Jun. 28, 2018USD ($)$ / sharesshares</t>
  </si>
  <si>
    <t>Mar. 12, 2018$ / sharesshares</t>
  </si>
  <si>
    <t>Feb. 21, 2018USD ($)$ / sharesshares</t>
  </si>
  <si>
    <t>Jan. 15, 2018$ / sharesshares</t>
  </si>
  <si>
    <t>Jan. 11, 2018USD ($)shares</t>
  </si>
  <si>
    <t>Jan. 31, 2018USD ($)$ / sharesshares</t>
  </si>
  <si>
    <t>Dec. 31, 2017$ / sharesshares</t>
  </si>
  <si>
    <t>Mar. 31, 2018USD ($)shares</t>
  </si>
  <si>
    <t>Jan. 02, 2018shares</t>
  </si>
  <si>
    <t>Dec. 28, 2017$ / sharesshares</t>
  </si>
  <si>
    <t>Jan. 29, 2017shares</t>
  </si>
  <si>
    <t>Oct. 27, 2016shares</t>
  </si>
  <si>
    <t>Class of Warrant or Right, Exercise Price of Warrants or Rights | $ / shares</t>
  </si>
  <si>
    <t>Common Stock, Shares Authorized</t>
  </si>
  <si>
    <t>Share-based Compensation Arrangement by Share-based Payment Award, Fair Value Assumptions, Expected Dividend Rate</t>
  </si>
  <si>
    <t>0.00%</t>
  </si>
  <si>
    <t>Share-based Compensation Arrangement by Share-based Payment Award, Options, Vested and Expected to Vest, Exercisable, Number</t>
  </si>
  <si>
    <t>Share-based Compensation Arrangement by Share-based Payment Award, Options, Vested and Expected to Vest, Outstanding, Weighted Average Exercise Price | $ / shares</t>
  </si>
  <si>
    <t>Share-based Compensation Arrangement by Share-based Payment Award, Options, Vested and Expected to Vest, Outstanding, Weighted Average Remaining Contractual Term</t>
  </si>
  <si>
    <t>9 years 146 days</t>
  </si>
  <si>
    <t>Class of Warrant or Right Number of Warrants Vested and Exercisable</t>
  </si>
  <si>
    <t>Allocated Share-based Compensation Expense, Total | $</t>
  </si>
  <si>
    <t>Employee Service Share-based Compensation, Nonvested Awards, Compensation Not yet Recognized, Stock Options | $</t>
  </si>
  <si>
    <t>Share-based Compensation Arrangement by Share-based Payment Award, Plan Modification, Incremental Compensation Cost | $</t>
  </si>
  <si>
    <t>Employee Stock Option [Member]</t>
  </si>
  <si>
    <t>Share-based Compensation Arrangement by Share-based Payment Award, Options, Grants in Period, Gross</t>
  </si>
  <si>
    <t>Share-based Compensation Arrangement by Share-based Payment Award, Options, Grants in Period, Weighted Average Grant Date Fair Value | $ / shares</t>
  </si>
  <si>
    <t>Employee Service Share-based Compensation, Nonvested Awards, Compensation Cost Not yet Recognized, Period for Recognition</t>
  </si>
  <si>
    <t>1 year 120 days</t>
  </si>
  <si>
    <t>Vice President of Sales [Member]</t>
  </si>
  <si>
    <t>Share-based Compensation Arrangements by Share-based Payment Award, Options, Grants in Period, Weighted Average Exercise Price | $ / shares</t>
  </si>
  <si>
    <t>Number of Equal Installments Options are Expected to Vest</t>
  </si>
  <si>
    <t>Vice President of Sales and Marketing [Member]</t>
  </si>
  <si>
    <t>Share-based Compensation Arrangement by Share-based Payment Award, Fair Value Assumptions, Risk Free Interest Rate</t>
  </si>
  <si>
    <t>3.00%</t>
  </si>
  <si>
    <t>Share-based Compensation Arrangement by Share-based Payment Award, Fair Value Assumptions, Expected Volatility Rate</t>
  </si>
  <si>
    <t>66.00%</t>
  </si>
  <si>
    <t>Share-based Compensation Arrangement by Share-based Payment Award, Fair Value Assumptions, Expected Term</t>
  </si>
  <si>
    <t>10 years</t>
  </si>
  <si>
    <t>2.33%</t>
  </si>
  <si>
    <t>59.00%</t>
  </si>
  <si>
    <t>5 years</t>
  </si>
  <si>
    <t>Equity Incentive Plan [Member] | Maximum [Member]</t>
  </si>
  <si>
    <t>Share-based Compensation Arrangement by Share-based Payment Award, Award Vesting Period</t>
  </si>
  <si>
    <t>Share-based Compensation Arrangement by Share-based Payment Award, Expiration Period</t>
  </si>
  <si>
    <t>Equity Incentive Plan [Member] | Minimum [Member]</t>
  </si>
  <si>
    <t>Stock Incentive Plan 2012 [Member]</t>
  </si>
  <si>
    <t>Share-based Compensation Arrangement by Share-based Payment Award, Number of Shares Authorized</t>
  </si>
  <si>
    <t>Notes Payable, Total | $</t>
  </si>
  <si>
    <t>Business Acquisition, Equity Interest Issued or Issuable, Number of Shares</t>
  </si>
  <si>
    <t>Business Acquisition, Equity Interest Issued or Issuable, Number of Shares Held in Escrow</t>
  </si>
  <si>
    <t>Business Acquisition, Equity Interest Issued or Issuable, Number of Shares Held in Escrow, Period</t>
  </si>
  <si>
    <t>1 year 180 days</t>
  </si>
  <si>
    <t>Percentage of Holders of Acquiree's Promissory Note Agreeing to Merger</t>
  </si>
  <si>
    <t>Business Acquisition, Warrant Exchange Ratio</t>
  </si>
  <si>
    <t>Stock Issued During Period, Shares, New Issues</t>
  </si>
  <si>
    <t>Share Exchange Agreement, Shares Received</t>
  </si>
  <si>
    <t>Share Exchange Agreement, Convertible Notes Receivable | $</t>
  </si>
  <si>
    <t>Share Exchange Agreement, Convertible Notes, Percent of Stock</t>
  </si>
  <si>
    <t>5.00%</t>
  </si>
  <si>
    <t>Share Exchange Agreement, Number of Shares Held in Escrow</t>
  </si>
  <si>
    <t>Share Exchange Agreement, Contingent Revenue, Minimum | $</t>
  </si>
  <si>
    <t>Convertible Preferred Stock Held, Conversion Feature, Percent</t>
  </si>
  <si>
    <t>20.00%</t>
  </si>
  <si>
    <t>Helomics Warrants Held by Investors [Member] | Helomics Holding Corp. [Member]</t>
  </si>
  <si>
    <t>Class of Warrant or Right, Number of Securities Called by Warrants or Rights</t>
  </si>
  <si>
    <t>Precision Warrants [Member] | Helomics Holding Corp. [Member]</t>
  </si>
  <si>
    <t>Business Acquisition, Warrant Issued or Issuable, Exercise Price | $ / shares</t>
  </si>
  <si>
    <t>Business Acquisition, Equity Interest Issued or Issuable from Exchange of Warrants</t>
  </si>
  <si>
    <t>Class of Warrant or Right, Additional Number of Securities Called by Warrants or Rights</t>
  </si>
  <si>
    <t>Helomics Warrants Held by Other Parties [Member]</t>
  </si>
  <si>
    <t>Helomics Warrants Held by Other Parties [Member] | Helomics Holding Corp. [Member]</t>
  </si>
  <si>
    <t>Share Price | $ / shares</t>
  </si>
  <si>
    <t>Proceeds from Issuance or Sale of Equity, Total | $</t>
  </si>
  <si>
    <t>The 2018 Public Offering [Member] | Series E Warrants [Member]</t>
  </si>
  <si>
    <t>Class of Warrant or Right, Issued per Unit</t>
  </si>
  <si>
    <t>Class of Warrant or Right, Number of Securities Called by Each Warrant or Right</t>
  </si>
  <si>
    <t>Sale of Stock, Underwriter Option Term</t>
  </si>
  <si>
    <t>45 days</t>
  </si>
  <si>
    <t>Sale of Stock, Underwriter Option, Maximum Additional Shares of Common Stock Available for Purchase</t>
  </si>
  <si>
    <t>Sale of Stock, Underwriter Option, Number of Securities Called by Maximum Additional Warrants Available for Purchase</t>
  </si>
  <si>
    <t>Sale of Stock, Underwriter Option, Exercise Price of Additional Warrants Available for Purchase | $ / shares</t>
  </si>
  <si>
    <t>Shares Issued, Price Per Share | $ / shares</t>
  </si>
  <si>
    <t>Proceeds from Underwriter Shares Exercised, Net | $</t>
  </si>
  <si>
    <t>Stock Issued During Period, Underwriter Discount | $</t>
  </si>
  <si>
    <t>Underwriter Discount Percentage</t>
  </si>
  <si>
    <t>8.00%</t>
  </si>
  <si>
    <t>Note 4 - Stockholders' Equity, Stock Options and Warrants - Summary of Transactions for Stock Options and Warrants (Details) - $ / shares</t>
  </si>
  <si>
    <t>Number of Shares Outstanding (in shares)</t>
  </si>
  <si>
    <t>Warrant [Member]</t>
  </si>
  <si>
    <t>Average Exercise Price Outstanding (in dollars per share)</t>
  </si>
  <si>
    <t>Number of Shares Issued (in shares)</t>
  </si>
  <si>
    <t>Average Exercise Price Issued (in dollars per share)</t>
  </si>
  <si>
    <t>Number of Shares Expired (in shares)</t>
  </si>
  <si>
    <t>Average Exercise Price Expired (in dollars per share)</t>
  </si>
  <si>
    <t>Number of Shares Exercised (in shares)</t>
  </si>
  <si>
    <t>Average Exercise Price Exercised (in dollars per share)</t>
  </si>
  <si>
    <t>Share-based Compensation Arrangement by Share-based Payment Award, Options, Grants in Period, Weighted Average Grant Date Fair Value</t>
  </si>
  <si>
    <t>Note 3 - Stockholders' Equity, Stock Options and Warrants - Summary of Status of Options and Warrants Outstanding (Details)</t>
  </si>
  <si>
    <t>Jun. 30, 2018$ / sharesshares</t>
  </si>
  <si>
    <t>Shares, options (in shares)</t>
  </si>
  <si>
    <t>Warrant exercises, exercise price per share (in dollars per share) | $ / shares</t>
  </si>
  <si>
    <t>Shares, warrants (in shares)</t>
  </si>
  <si>
    <t>Weighted average remaining life, warrants (Year)</t>
  </si>
  <si>
    <t>Warrant One [Member]</t>
  </si>
  <si>
    <t>4 years 131 days</t>
  </si>
  <si>
    <t>Warrant Two [Member]</t>
  </si>
  <si>
    <t>4 years 127 days</t>
  </si>
  <si>
    <t>Warrant Three [Member]</t>
  </si>
  <si>
    <t>3 years 208 days</t>
  </si>
  <si>
    <t>Warrant Four [Member]</t>
  </si>
  <si>
    <t>2 years 62 days</t>
  </si>
  <si>
    <t>Warrant Five [Member]</t>
  </si>
  <si>
    <t>1 year 36 days</t>
  </si>
  <si>
    <t>Warrant Six [Member]</t>
  </si>
  <si>
    <t>1 year 40 days</t>
  </si>
  <si>
    <t>Warrant Seven [Member]</t>
  </si>
  <si>
    <t>1 year 131 days</t>
  </si>
  <si>
    <t>Warrant Eight [Member]</t>
  </si>
  <si>
    <t>229 days</t>
  </si>
  <si>
    <t>Warrant Nine [Member]</t>
  </si>
  <si>
    <t>219 days</t>
  </si>
  <si>
    <t>Stock Options One [Member]</t>
  </si>
  <si>
    <t>Range of exercise prices, options (in dollars per share) | $ / shares</t>
  </si>
  <si>
    <t>Weighted average remaining life, options (Year)</t>
  </si>
  <si>
    <t>9 years 292 days</t>
  </si>
  <si>
    <t>Stock Options Two [Member]</t>
  </si>
  <si>
    <t>9 years 321 days</t>
  </si>
  <si>
    <t>Stock Options Three [Member]</t>
  </si>
  <si>
    <t>9 years 189 days</t>
  </si>
  <si>
    <t>Stock Options Four [Member]</t>
  </si>
  <si>
    <t>9 years 186 days</t>
  </si>
  <si>
    <t>Stock Options Five [Member]</t>
  </si>
  <si>
    <t>9 years 277 days</t>
  </si>
  <si>
    <t>Stock Options Six [Member]</t>
  </si>
  <si>
    <t>Stock Options Seven [Member]</t>
  </si>
  <si>
    <t>9 years 259 days</t>
  </si>
  <si>
    <t>Stock Options Eight [Member]</t>
  </si>
  <si>
    <t>9 years 94 days</t>
  </si>
  <si>
    <t>Stock Options Nine [Member]</t>
  </si>
  <si>
    <t>8 years 361 days</t>
  </si>
  <si>
    <t>Stock Options Ten [Member]</t>
  </si>
  <si>
    <t>8 years 277 days</t>
  </si>
  <si>
    <t>Stock Options Eleven [Member]</t>
  </si>
  <si>
    <t>8 years 58 days</t>
  </si>
  <si>
    <t>Stock Options Twelve [Member]</t>
  </si>
  <si>
    <t>8 years 51 days</t>
  </si>
  <si>
    <t>Stock Options Thirteen [Member]</t>
  </si>
  <si>
    <t>8 years 186 days</t>
  </si>
  <si>
    <t>Stock Options Fourteen [Member]</t>
  </si>
  <si>
    <t>8 years 3 days</t>
  </si>
  <si>
    <t>Stock Options Fifteen [Member]</t>
  </si>
  <si>
    <t>8 years 94 days</t>
  </si>
  <si>
    <t>Stock Options Sixteen [Member]</t>
  </si>
  <si>
    <t>8 years 80 days</t>
  </si>
  <si>
    <t>Stock Options Seventeen [Member]</t>
  </si>
  <si>
    <t>7 years 277 days</t>
  </si>
  <si>
    <t>Stock Options Eighteen [Member]</t>
  </si>
  <si>
    <t>8 years 69 days</t>
  </si>
  <si>
    <t>Stock Options Nineteen [Member]</t>
  </si>
  <si>
    <t>7 years 116 days</t>
  </si>
  <si>
    <t>Stock Options Twenty [Member]</t>
  </si>
  <si>
    <t>7 years 186 days</t>
  </si>
  <si>
    <t>Stock Options Twenty One [Member]</t>
  </si>
  <si>
    <t>7 years 3 days</t>
  </si>
  <si>
    <t>Stock Options Twenty Two [Member]</t>
  </si>
  <si>
    <t>7 years 94 days</t>
  </si>
  <si>
    <t>Stock Options Twenty Three [Member]</t>
  </si>
  <si>
    <t>6 years 277 days</t>
  </si>
  <si>
    <t>Stock Options Twenty Four [Member]</t>
  </si>
  <si>
    <t>4 years 69 days</t>
  </si>
  <si>
    <t>Stock Options Twenty Five [Member]</t>
  </si>
  <si>
    <t>4 years 262 days</t>
  </si>
  <si>
    <t>Stock Options Twenty Six [Member]</t>
  </si>
  <si>
    <t>4 years 47 days</t>
  </si>
  <si>
    <t>Stock Options Twenty Seven [Member]</t>
  </si>
  <si>
    <t>6 years 186 days</t>
  </si>
  <si>
    <t>Stock Options Twenty Eight [Member]</t>
  </si>
  <si>
    <t>6 years 94 days</t>
  </si>
  <si>
    <t>Stock Options Twenty Nine [Member]</t>
  </si>
  <si>
    <t>5 years 14 days</t>
  </si>
  <si>
    <t>Stock Options Thirty [Member]</t>
  </si>
  <si>
    <t>Stock Options Thirty-One [Member]</t>
  </si>
  <si>
    <t>4 years 200 days</t>
  </si>
  <si>
    <t>Stock Options Thirty-Two [Member]</t>
  </si>
  <si>
    <t>4 years 313 days</t>
  </si>
  <si>
    <t>Stock Options Thirty-Three [Member]</t>
  </si>
  <si>
    <t>5 years 277 days</t>
  </si>
  <si>
    <t>Stock Options Thirty-Four [Member]</t>
  </si>
  <si>
    <t>5 years 251 days</t>
  </si>
  <si>
    <t>Stock Options Thirty-Five [Member]</t>
  </si>
  <si>
    <t>5 years 186 days</t>
  </si>
  <si>
    <t>Stock Options Thirty-Six [Member]</t>
  </si>
  <si>
    <t>5 years 91 days</t>
  </si>
  <si>
    <t>Note 4 - Stockholders' Equity, Stock Options and Warrants - Schedule of Listing of Stock Options and Warrants (Details)</t>
  </si>
  <si>
    <t>Shares, options (in shares) | shares</t>
  </si>
  <si>
    <t>Shares, warrants (in shares) | shares</t>
  </si>
  <si>
    <t>Price, options (in dollars per share)</t>
  </si>
  <si>
    <t>Warrants 2014 [Member]</t>
  </si>
  <si>
    <t>Warrants 2014 [Member] | Minimum [Member]</t>
  </si>
  <si>
    <t>Warrants 2014 [Member] | Maximum [Member]</t>
  </si>
  <si>
    <t>Warrants 2015 [Member]</t>
  </si>
  <si>
    <t>Warrants 2015 [Member] | Minimum [Member]</t>
  </si>
  <si>
    <t>Warrants 2015 [Member] | Maximum [Member]</t>
  </si>
  <si>
    <t>Warrants 2016 [Member]</t>
  </si>
  <si>
    <t>Warrants 2017 [Member]</t>
  </si>
  <si>
    <t>Warrants 2017 [Member] | Minimum [Member]</t>
  </si>
  <si>
    <t>Warrants 2017 [Member] | Maximum [Member]</t>
  </si>
  <si>
    <t>Warrants 2018 [Member]</t>
  </si>
  <si>
    <t>Warrants 2018 [Member] | Minimum [Member]</t>
  </si>
  <si>
    <t>Warrants 2018 [Member] | Maximum [Member]</t>
  </si>
  <si>
    <t>Stock Options 2011 [Member]</t>
  </si>
  <si>
    <t>Stock Options 2012 [Member]</t>
  </si>
  <si>
    <t>Stock Options 2012 [Member] | Minimum [Member]</t>
  </si>
  <si>
    <t>Stock Options 2012 [Member] | Maximum [Member]</t>
  </si>
  <si>
    <t>Stock Options 2013 [Member]</t>
  </si>
  <si>
    <t>Stock Options 2013 [Member] | Minimum [Member]</t>
  </si>
  <si>
    <t>Stock Options 2013 [Member] | Maximum [Member]</t>
  </si>
  <si>
    <t>Stock Options 2014 [Member]</t>
  </si>
  <si>
    <t>Stock Options 2014 [Member] | Minimum [Member]</t>
  </si>
  <si>
    <t>Stock Options 2014 [Member] | Maximum [Member]</t>
  </si>
  <si>
    <t>Stock Options 2015 [Member]</t>
  </si>
  <si>
    <t>Stock Options 2015 [Member] | Minimum [Member]</t>
  </si>
  <si>
    <t>Stock Options 2015 [Member] | Maximum [Member]</t>
  </si>
  <si>
    <t>Stock Options 2016 [Member]</t>
  </si>
  <si>
    <t>Stock Options 2016 [Member] | Minimum [Member]</t>
  </si>
  <si>
    <t>Stock Options 2016 [Member] | Maximum [Member]</t>
  </si>
  <si>
    <t>Stock Options 2017 [Member]</t>
  </si>
  <si>
    <t>Stock Options 2017 [Member] | Minimum [Member]</t>
  </si>
  <si>
    <t>Stock Options 2017 [Member] | Maximum [Member]</t>
  </si>
  <si>
    <t>Stock Options 2018 [Member]</t>
  </si>
  <si>
    <t>Stock Options 2018 [Member] | Minimum [Member]</t>
  </si>
  <si>
    <t>Stock Options 2018 [Member] | Maximum [Member]</t>
  </si>
  <si>
    <t>Note 5 - Notes Receivable (Details Textual) - USD ($)</t>
  </si>
  <si>
    <t>Oct. 31, 2017</t>
  </si>
  <si>
    <t>Jul. 31, 2017</t>
  </si>
  <si>
    <t>Advance to Helomics [Member]</t>
  </si>
  <si>
    <t>Payments to Acquire Notes Receivable</t>
  </si>
  <si>
    <t>Advances to De Lage Landen [Member]</t>
  </si>
  <si>
    <t>CytoBioscience [Member] | Promissory Notes Receivable [Member]</t>
  </si>
  <si>
    <t>Notes Receivable, Interest Rate, Stated Percentage</t>
  </si>
  <si>
    <t>Financing Receivable, Net, Total</t>
  </si>
  <si>
    <t>Notes Receivable, Term</t>
  </si>
  <si>
    <t>2 years</t>
  </si>
  <si>
    <t>Share Exchange Agreement, Outstanding Receivables, Amount Converted</t>
  </si>
  <si>
    <t>Share Exchange Agreement, Shares Received Upon Conversion of Receivables</t>
  </si>
  <si>
    <t>Investment, Ownership Percent</t>
  </si>
  <si>
    <t>Note 6 - Loss Per Share (Details Textual) - shares</t>
  </si>
  <si>
    <t>Options and Warrants [Member]</t>
  </si>
  <si>
    <t>Antidilutive Securities Excluded from Computation of Earnings Per Share, Amount</t>
  </si>
  <si>
    <t>Preferred Stock 1 [Member]</t>
  </si>
  <si>
    <t>Note 6 - Loss Per Share - Shares Used in Basic and Diluted Loss Per Common Share Computations (Details) - USD ($)</t>
  </si>
  <si>
    <t>Net loss available in basic and diluted calculation</t>
  </si>
  <si>
    <t>Weighted average common shares outstanding-basic (in shares)</t>
  </si>
  <si>
    <t>Effect of diluted stock options, warrants and preferred stock (1) (in shares)</t>
  </si>
  <si>
    <t>The number of shares underlying options and warrants outstanding as of June 30, 2018 and June 30, 2017 are 5,693,808 and 3,850,878, respectively. The number of shares underlying the preferred stock as of June 30, 2018 is 79,246. The effect of the shares that would be issued upon exercise of such options, warrants and preferred stock has been excluded from the calculation of diluted loss per share because those shares are anti-dilutive.</t>
  </si>
  <si>
    <t>Note 7 - Related Party Transactions (Details Textual) - Director [Member]</t>
  </si>
  <si>
    <t>Apr. 30, 2018USD ($)shares</t>
  </si>
  <si>
    <t>Related Party Transaction, Monthly Cash Payment | $</t>
  </si>
  <si>
    <t>Restricted Stock Units (RSUs) [Member] | Stock Incentive Plan 2012 [Member]</t>
  </si>
  <si>
    <t>Share-based Compensation Arrangement by Share-based Payment Award, Equity Instruments Other than Options, Grants in Period | shares</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_(&quot;$ &quot;#,##0.0_);_(&quot;$ &quot;(#,##0.0)" numFmtId="167"/>
    <numFmt formatCode="_(&quot;$ &quot;#,##0.0000_);_(&quot;$ &quot;(#,##0.0000)" numFmtId="168"/>
    <numFmt formatCode="#,##0.0_);(#,##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61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3398339</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205</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4</v>
      </c>
      <c r="B1" s="2" t="s">
        <v>1</v>
      </c>
    </row>
    <row r="2" spans="1:2">
      <c r="B2" s="2" t="s">
        <v>2</v>
      </c>
    </row>
    <row r="3" spans="1:2">
      <c r="A3" s="3" t="s">
        <v>205</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05</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05</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205</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05</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3</v>
      </c>
      <c r="B1" s="2" t="s">
        <v>1</v>
      </c>
    </row>
    <row r="2" spans="1:2">
      <c r="B2" s="2" t="s">
        <v>2</v>
      </c>
    </row>
    <row r="3" spans="1:2">
      <c r="A3" s="3" t="s">
        <v>266</v>
      </c>
    </row>
    <row r="4" spans="1:2">
      <c r="A4" s="4" t="s">
        <v>274</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66</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04269</v>
      </c>
      <c r="C3" s="7" t="n">
        <v>766189</v>
      </c>
    </row>
    <row r="4" spans="1:3">
      <c r="A4" s="4" t="s">
        <v>33</v>
      </c>
      <c r="B4" s="4" t="s">
        <v>34</v>
      </c>
      <c r="C4" s="5" t="n">
        <v>244971</v>
      </c>
    </row>
    <row r="5" spans="1:3">
      <c r="A5" s="4" t="s">
        <v>35</v>
      </c>
      <c r="B5" s="5" t="n">
        <v>315327</v>
      </c>
      <c r="C5" s="5" t="n">
        <v>137499</v>
      </c>
    </row>
    <row r="6" spans="1:3">
      <c r="A6" s="4" t="s">
        <v>36</v>
      </c>
      <c r="B6" s="5" t="n">
        <v>167512</v>
      </c>
      <c r="C6" s="5" t="n">
        <v>667512</v>
      </c>
    </row>
    <row r="7" spans="1:3">
      <c r="A7" s="4" t="s">
        <v>37</v>
      </c>
      <c r="B7" s="5" t="n">
        <v>244660</v>
      </c>
      <c r="C7" s="5" t="n">
        <v>265045</v>
      </c>
    </row>
    <row r="8" spans="1:3">
      <c r="A8" s="4" t="s">
        <v>38</v>
      </c>
      <c r="B8" s="5" t="n">
        <v>275476</v>
      </c>
      <c r="C8" s="5" t="n">
        <v>289966</v>
      </c>
    </row>
    <row r="9" spans="1:3">
      <c r="A9" s="4" t="s">
        <v>39</v>
      </c>
      <c r="B9" s="5" t="n">
        <v>2007244</v>
      </c>
      <c r="C9" s="5" t="n">
        <v>2371182</v>
      </c>
    </row>
    <row r="10" spans="1:3">
      <c r="A10" s="4" t="s">
        <v>36</v>
      </c>
      <c r="B10" s="5" t="n">
        <v>1112524</v>
      </c>
      <c r="C10" s="5" t="n">
        <v>1070000</v>
      </c>
    </row>
    <row r="11" spans="1:3">
      <c r="A11" s="4" t="s">
        <v>40</v>
      </c>
      <c r="B11" s="5" t="n">
        <v>581742</v>
      </c>
      <c r="C11" s="4" t="s">
        <v>34</v>
      </c>
    </row>
    <row r="12" spans="1:3">
      <c r="A12" s="4" t="s">
        <v>41</v>
      </c>
      <c r="B12" s="5" t="n">
        <v>184385</v>
      </c>
      <c r="C12" s="5" t="n">
        <v>87716</v>
      </c>
    </row>
    <row r="13" spans="1:3">
      <c r="A13" s="4" t="s">
        <v>42</v>
      </c>
      <c r="B13" s="5" t="n">
        <v>115139</v>
      </c>
      <c r="C13" s="5" t="n">
        <v>95356</v>
      </c>
    </row>
    <row r="14" spans="1:3">
      <c r="A14" s="4" t="s">
        <v>43</v>
      </c>
      <c r="B14" s="5" t="n">
        <v>4001034</v>
      </c>
      <c r="C14" s="5" t="n">
        <v>3624254</v>
      </c>
    </row>
    <row r="15" spans="1:3">
      <c r="A15" s="3" t="s">
        <v>44</v>
      </c>
    </row>
    <row r="16" spans="1:3">
      <c r="A16" s="4" t="s">
        <v>45</v>
      </c>
      <c r="B16" s="5" t="n">
        <v>165588</v>
      </c>
      <c r="C16" s="5" t="n">
        <v>140462</v>
      </c>
    </row>
    <row r="17" spans="1:3">
      <c r="A17" s="4" t="s">
        <v>46</v>
      </c>
      <c r="B17" s="5" t="n">
        <v>455326</v>
      </c>
      <c r="C17" s="5" t="n">
        <v>785215</v>
      </c>
    </row>
    <row r="18" spans="1:3">
      <c r="A18" s="4" t="s">
        <v>47</v>
      </c>
      <c r="B18" s="5" t="n">
        <v>18342</v>
      </c>
      <c r="C18" s="5" t="n">
        <v>6663</v>
      </c>
    </row>
    <row r="19" spans="1:3">
      <c r="A19" s="4" t="s">
        <v>48</v>
      </c>
      <c r="B19" s="5" t="n">
        <v>639256</v>
      </c>
      <c r="C19" s="5" t="n">
        <v>932340</v>
      </c>
    </row>
    <row r="20" spans="1:3">
      <c r="A20" s="4" t="s">
        <v>49</v>
      </c>
      <c r="B20" s="4" t="s">
        <v>34</v>
      </c>
      <c r="C20" s="4" t="s">
        <v>34</v>
      </c>
    </row>
    <row r="21" spans="1:3">
      <c r="A21" s="3" t="s">
        <v>50</v>
      </c>
    </row>
    <row r="22" spans="1:3">
      <c r="A22" s="4" t="s">
        <v>51</v>
      </c>
      <c r="B22" s="5" t="n">
        <v>120893</v>
      </c>
      <c r="C22" s="5" t="n">
        <v>69432</v>
      </c>
    </row>
    <row r="23" spans="1:3">
      <c r="A23" s="4" t="s">
        <v>52</v>
      </c>
      <c r="B23" s="5" t="n">
        <v>-62138569</v>
      </c>
      <c r="C23" s="5" t="n">
        <v>-57380256</v>
      </c>
    </row>
    <row r="24" spans="1:3">
      <c r="A24" s="4" t="s">
        <v>53</v>
      </c>
      <c r="B24" s="5" t="n">
        <v>58898477</v>
      </c>
      <c r="C24" s="5" t="n">
        <v>54765045</v>
      </c>
    </row>
    <row r="25" spans="1:3">
      <c r="A25" s="4" t="s">
        <v>54</v>
      </c>
      <c r="B25" s="5" t="n">
        <v>3361778</v>
      </c>
      <c r="C25" s="5" t="n">
        <v>2691914</v>
      </c>
    </row>
    <row r="26" spans="1:3">
      <c r="A26" s="4" t="s">
        <v>55</v>
      </c>
      <c r="B26" s="5" t="n">
        <v>4001034</v>
      </c>
      <c r="C26" s="5" t="n">
        <v>3624254</v>
      </c>
    </row>
    <row r="27" spans="1:3">
      <c r="A27" s="4" t="s">
        <v>56</v>
      </c>
    </row>
    <row r="28" spans="1:3">
      <c r="A28" s="3" t="s">
        <v>50</v>
      </c>
    </row>
    <row r="29" spans="1:3">
      <c r="A29" s="4" t="s">
        <v>57</v>
      </c>
      <c r="B29" s="5" t="n">
        <v>792</v>
      </c>
      <c r="C29" s="5" t="n">
        <v>792</v>
      </c>
    </row>
    <row r="30" spans="1:3">
      <c r="A30" s="4" t="s">
        <v>58</v>
      </c>
    </row>
    <row r="31" spans="1:3">
      <c r="A31" s="3" t="s">
        <v>50</v>
      </c>
    </row>
    <row r="32" spans="1:3">
      <c r="A32" s="4" t="s">
        <v>57</v>
      </c>
      <c r="B32" s="4" t="s">
        <v>34</v>
      </c>
      <c r="C32" s="7" t="n">
        <v>64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3</v>
      </c>
      <c r="B1" s="2" t="s">
        <v>1</v>
      </c>
    </row>
    <row r="2" spans="1:2">
      <c r="B2" s="2" t="s">
        <v>2</v>
      </c>
    </row>
    <row r="3" spans="1:2">
      <c r="A3" s="3" t="s">
        <v>266</v>
      </c>
    </row>
    <row r="4" spans="1:2">
      <c r="A4" s="4" t="s">
        <v>284</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75"/>
    <col customWidth="1" max="2" min="2" width="21"/>
    <col customWidth="1" max="3" min="3" width="37"/>
    <col customWidth="1" max="4" min="4" width="21"/>
    <col customWidth="1" max="5" min="5" width="37"/>
    <col customWidth="1" max="6" min="6" width="21"/>
    <col customWidth="1" max="7" min="7" width="37"/>
    <col customWidth="1" max="8" min="8" width="37"/>
    <col customWidth="1" max="9" min="9" width="14"/>
    <col customWidth="1" max="10" min="10" width="24"/>
    <col customWidth="1" max="11" min="11" width="24"/>
    <col customWidth="1" max="12" min="12" width="21"/>
  </cols>
  <sheetData>
    <row r="1" spans="1:12">
      <c r="A1" s="1" t="s">
        <v>286</v>
      </c>
      <c r="B1" s="2" t="s">
        <v>287</v>
      </c>
      <c r="C1" s="2" t="s">
        <v>67</v>
      </c>
      <c r="E1" s="2" t="s">
        <v>1</v>
      </c>
      <c r="G1" s="2" t="s">
        <v>288</v>
      </c>
      <c r="H1" s="2" t="s">
        <v>289</v>
      </c>
    </row>
    <row r="2" spans="1:12">
      <c r="B2" s="2" t="s">
        <v>290</v>
      </c>
      <c r="C2" s="2" t="s">
        <v>291</v>
      </c>
      <c r="D2" s="2" t="s">
        <v>292</v>
      </c>
      <c r="E2" s="2" t="s">
        <v>291</v>
      </c>
      <c r="F2" s="2" t="s">
        <v>292</v>
      </c>
      <c r="G2" s="2" t="s">
        <v>293</v>
      </c>
      <c r="H2" s="2" t="s">
        <v>291</v>
      </c>
      <c r="I2" s="2" t="s">
        <v>294</v>
      </c>
      <c r="J2" s="2" t="s">
        <v>295</v>
      </c>
      <c r="K2" s="2" t="s">
        <v>296</v>
      </c>
      <c r="L2" s="2" t="s">
        <v>297</v>
      </c>
    </row>
    <row r="3" spans="1:12">
      <c r="A3" s="4" t="s">
        <v>298</v>
      </c>
      <c r="C3" s="5" t="n">
        <v>12089446</v>
      </c>
      <c r="E3" s="5" t="n">
        <v>12089446</v>
      </c>
      <c r="G3" s="5" t="n">
        <v>6943283</v>
      </c>
      <c r="H3" s="5" t="n">
        <v>12089446</v>
      </c>
    </row>
    <row r="4" spans="1:12">
      <c r="A4" s="4" t="s">
        <v>299</v>
      </c>
      <c r="C4" s="8" t="n">
        <v>0.01</v>
      </c>
      <c r="E4" s="8" t="n">
        <v>0.01</v>
      </c>
      <c r="G4" s="8" t="n">
        <v>0.01</v>
      </c>
      <c r="H4" s="8" t="n">
        <v>0.01</v>
      </c>
      <c r="J4" s="8" t="n">
        <v>0.01</v>
      </c>
      <c r="K4" s="8" t="n">
        <v>0.01</v>
      </c>
    </row>
    <row r="5" spans="1:12">
      <c r="A5" s="4" t="s">
        <v>300</v>
      </c>
      <c r="C5" s="7" t="n">
        <v>-58898477</v>
      </c>
      <c r="E5" s="7" t="n">
        <v>-58898477</v>
      </c>
      <c r="G5" s="7" t="n">
        <v>-54765045</v>
      </c>
      <c r="H5" s="7" t="n">
        <v>-58898477</v>
      </c>
    </row>
    <row r="6" spans="1:12">
      <c r="A6" s="4" t="s">
        <v>301</v>
      </c>
      <c r="C6" s="5" t="n">
        <v>1004269</v>
      </c>
      <c r="D6" s="7" t="n">
        <v>1159849</v>
      </c>
      <c r="E6" s="5" t="n">
        <v>1004269</v>
      </c>
      <c r="F6" s="7" t="n">
        <v>1159849</v>
      </c>
      <c r="G6" s="5" t="n">
        <v>766189</v>
      </c>
      <c r="H6" s="5" t="n">
        <v>1004269</v>
      </c>
      <c r="L6" s="7" t="n">
        <v>1764090</v>
      </c>
    </row>
    <row r="7" spans="1:12">
      <c r="A7" s="4" t="s">
        <v>302</v>
      </c>
      <c r="H7" s="5" t="n">
        <v>35840380</v>
      </c>
    </row>
    <row r="8" spans="1:12">
      <c r="A8" s="4" t="s">
        <v>303</v>
      </c>
      <c r="E8" s="5" t="n">
        <v>2755087</v>
      </c>
      <c r="G8" s="5" t="n">
        <v>3421188</v>
      </c>
    </row>
    <row r="9" spans="1:12">
      <c r="A9" s="4" t="s">
        <v>304</v>
      </c>
      <c r="H9" s="7" t="n">
        <v>5685000</v>
      </c>
    </row>
    <row r="10" spans="1:12">
      <c r="A10" s="4" t="s">
        <v>305</v>
      </c>
      <c r="C10" s="5" t="n">
        <v>18825</v>
      </c>
      <c r="D10" s="5" t="n">
        <v>14519</v>
      </c>
      <c r="E10" s="5" t="n">
        <v>33321</v>
      </c>
      <c r="F10" s="5" t="n">
        <v>30204</v>
      </c>
    </row>
    <row r="11" spans="1:12">
      <c r="A11" s="4" t="s">
        <v>306</v>
      </c>
      <c r="C11" s="5" t="n">
        <v>4070</v>
      </c>
      <c r="D11" s="5" t="n">
        <v>2902</v>
      </c>
      <c r="E11" s="5" t="n">
        <v>7741</v>
      </c>
      <c r="F11" s="5" t="n">
        <v>5790</v>
      </c>
    </row>
    <row r="12" spans="1:12">
      <c r="A12" s="4" t="s">
        <v>307</v>
      </c>
      <c r="C12" s="7" t="n">
        <v>0</v>
      </c>
      <c r="D12" s="5" t="n">
        <v>0</v>
      </c>
      <c r="E12" s="7" t="n">
        <v>0</v>
      </c>
      <c r="F12" s="5" t="n">
        <v>0</v>
      </c>
    </row>
    <row r="13" spans="1:12">
      <c r="A13" s="4" t="s">
        <v>308</v>
      </c>
      <c r="C13" s="4" t="s">
        <v>309</v>
      </c>
      <c r="E13" s="4" t="s">
        <v>309</v>
      </c>
      <c r="H13" s="4" t="s">
        <v>309</v>
      </c>
    </row>
    <row r="14" spans="1:12">
      <c r="A14" s="4" t="s">
        <v>310</v>
      </c>
      <c r="C14" s="7" t="n">
        <v>0</v>
      </c>
      <c r="E14" s="7" t="n">
        <v>0</v>
      </c>
      <c r="H14" s="7" t="n">
        <v>0</v>
      </c>
    </row>
    <row r="15" spans="1:12">
      <c r="A15" s="4" t="s">
        <v>311</v>
      </c>
      <c r="C15" s="5" t="n">
        <v>794125</v>
      </c>
      <c r="E15" s="7" t="n">
        <v>794125</v>
      </c>
      <c r="H15" s="5" t="n">
        <v>794125</v>
      </c>
    </row>
    <row r="16" spans="1:12">
      <c r="A16" s="4" t="s">
        <v>312</v>
      </c>
      <c r="E16" s="5" t="n">
        <v>2</v>
      </c>
    </row>
    <row r="17" spans="1:12">
      <c r="A17" s="4" t="s">
        <v>313</v>
      </c>
    </row>
    <row r="18" spans="1:12">
      <c r="A18" s="4" t="s">
        <v>314</v>
      </c>
      <c r="C18" s="7" t="n">
        <v>3178</v>
      </c>
      <c r="D18" s="7" t="n">
        <v>0</v>
      </c>
      <c r="E18" s="7" t="n">
        <v>5866</v>
      </c>
      <c r="F18" s="7" t="n">
        <v>26662</v>
      </c>
    </row>
    <row r="19" spans="1:12">
      <c r="A19" s="4" t="s">
        <v>315</v>
      </c>
    </row>
    <row r="20" spans="1:12">
      <c r="A20" s="4" t="s">
        <v>316</v>
      </c>
      <c r="E20" s="5" t="n">
        <v>2014</v>
      </c>
    </row>
    <row r="21" spans="1:12">
      <c r="A21" s="4" t="s">
        <v>317</v>
      </c>
    </row>
    <row r="22" spans="1:12">
      <c r="A22" s="4" t="s">
        <v>303</v>
      </c>
      <c r="H22" s="5" t="n">
        <v>13555003</v>
      </c>
    </row>
    <row r="23" spans="1:12">
      <c r="A23" s="4" t="s">
        <v>318</v>
      </c>
      <c r="H23" s="5" t="n">
        <v>3937500</v>
      </c>
    </row>
    <row r="24" spans="1:12">
      <c r="A24" s="4" t="s">
        <v>319</v>
      </c>
    </row>
    <row r="25" spans="1:12">
      <c r="A25" s="4" t="s">
        <v>320</v>
      </c>
      <c r="H25" s="5" t="n">
        <v>1739770</v>
      </c>
    </row>
    <row r="26" spans="1:12">
      <c r="A26" s="4" t="s">
        <v>89</v>
      </c>
    </row>
    <row r="27" spans="1:12">
      <c r="A27" s="4" t="s">
        <v>303</v>
      </c>
      <c r="E27" s="7" t="n">
        <v>204422</v>
      </c>
      <c r="G27" s="7" t="n">
        <v>393750</v>
      </c>
    </row>
    <row r="28" spans="1:12">
      <c r="A28" s="4" t="s">
        <v>318</v>
      </c>
      <c r="H28" s="5" t="n">
        <v>358312</v>
      </c>
    </row>
    <row r="29" spans="1:12">
      <c r="A29" s="4" t="s">
        <v>321</v>
      </c>
    </row>
    <row r="30" spans="1:12">
      <c r="A30" s="4" t="s">
        <v>318</v>
      </c>
      <c r="B30" s="7" t="n">
        <v>2755000</v>
      </c>
      <c r="H30" s="5" t="n">
        <v>2755000</v>
      </c>
    </row>
    <row r="31" spans="1:12">
      <c r="A31" s="4" t="s">
        <v>322</v>
      </c>
    </row>
    <row r="32" spans="1:12">
      <c r="A32" s="4" t="s">
        <v>303</v>
      </c>
      <c r="H32" s="5" t="n">
        <v>2055000</v>
      </c>
    </row>
    <row r="33" spans="1:12">
      <c r="A33" s="4" t="s">
        <v>323</v>
      </c>
    </row>
    <row r="34" spans="1:12">
      <c r="A34" s="4" t="s">
        <v>303</v>
      </c>
      <c r="H34" s="7" t="n">
        <v>1300000</v>
      </c>
    </row>
    <row r="35" spans="1:12">
      <c r="A35" s="4" t="s">
        <v>112</v>
      </c>
    </row>
    <row r="36" spans="1:12">
      <c r="A36" s="4" t="s">
        <v>324</v>
      </c>
      <c r="I36" s="4" t="s">
        <v>325</v>
      </c>
    </row>
  </sheetData>
  <mergeCells count="3">
    <mergeCell ref="A1:A2"/>
    <mergeCell ref="C1:D1"/>
    <mergeCell ref="E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0</v>
      </c>
    </row>
    <row r="2" spans="1:3">
      <c r="A2" s="4" t="s">
        <v>327</v>
      </c>
      <c r="B2" s="7" t="n">
        <v>31782</v>
      </c>
      <c r="C2" s="7" t="n">
        <v>62932</v>
      </c>
    </row>
    <row r="3" spans="1:3">
      <c r="A3" s="4" t="s">
        <v>328</v>
      </c>
      <c r="B3" s="5" t="n">
        <v>168735</v>
      </c>
      <c r="C3" s="5" t="n">
        <v>141028</v>
      </c>
    </row>
    <row r="4" spans="1:3">
      <c r="A4" s="4" t="s">
        <v>329</v>
      </c>
      <c r="B4" s="5" t="n">
        <v>44143</v>
      </c>
      <c r="C4" s="5" t="n">
        <v>61085</v>
      </c>
    </row>
    <row r="5" spans="1:3">
      <c r="A5" s="4" t="s">
        <v>144</v>
      </c>
      <c r="B5" s="7" t="n">
        <v>244660</v>
      </c>
      <c r="C5" s="7" t="n">
        <v>26504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30</v>
      </c>
      <c r="B1" s="2" t="s">
        <v>1</v>
      </c>
    </row>
    <row r="2" spans="1:2">
      <c r="B2" s="2" t="s">
        <v>2</v>
      </c>
    </row>
    <row r="3" spans="1:2">
      <c r="A3" s="4" t="s">
        <v>331</v>
      </c>
    </row>
    <row r="4" spans="1:2">
      <c r="A4" s="4" t="s">
        <v>332</v>
      </c>
      <c r="B4" s="4" t="s">
        <v>333</v>
      </c>
    </row>
    <row r="5" spans="1:2">
      <c r="A5" s="4" t="s">
        <v>334</v>
      </c>
    </row>
    <row r="6" spans="1:2">
      <c r="A6" s="4" t="s">
        <v>332</v>
      </c>
      <c r="B6" s="4" t="s">
        <v>333</v>
      </c>
    </row>
    <row r="7" spans="1:2">
      <c r="A7" s="4" t="s">
        <v>335</v>
      </c>
    </row>
    <row r="8" spans="1:2">
      <c r="A8" s="4" t="s">
        <v>332</v>
      </c>
      <c r="B8" s="4" t="s">
        <v>333</v>
      </c>
    </row>
    <row r="9" spans="1:2">
      <c r="A9" s="4" t="s">
        <v>336</v>
      </c>
    </row>
    <row r="10" spans="1:2">
      <c r="A10" s="4" t="s">
        <v>332</v>
      </c>
      <c r="B10" s="4" t="s">
        <v>333</v>
      </c>
    </row>
    <row r="11" spans="1:2">
      <c r="A11" s="4" t="s">
        <v>337</v>
      </c>
    </row>
    <row r="12" spans="1:2">
      <c r="A12" s="4" t="s">
        <v>332</v>
      </c>
      <c r="B12" s="4" t="s">
        <v>338</v>
      </c>
    </row>
    <row r="13" spans="1:2">
      <c r="A13" s="4" t="s">
        <v>339</v>
      </c>
    </row>
    <row r="14" spans="1:2">
      <c r="A14" s="4" t="s">
        <v>332</v>
      </c>
      <c r="B14" s="4" t="s">
        <v>3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0</v>
      </c>
    </row>
    <row r="2" spans="1:3">
      <c r="A2" s="4" t="s">
        <v>341</v>
      </c>
      <c r="B2" s="7" t="n">
        <v>491476</v>
      </c>
      <c r="C2" s="7" t="n">
        <v>361486</v>
      </c>
    </row>
    <row r="3" spans="1:3">
      <c r="A3" s="4" t="s">
        <v>342</v>
      </c>
      <c r="B3" s="5" t="n">
        <v>307091</v>
      </c>
      <c r="C3" s="5" t="n">
        <v>273770</v>
      </c>
    </row>
    <row r="4" spans="1:3">
      <c r="A4" s="4" t="s">
        <v>343</v>
      </c>
      <c r="B4" s="5" t="n">
        <v>184385</v>
      </c>
      <c r="C4" s="5" t="n">
        <v>87716</v>
      </c>
    </row>
    <row r="5" spans="1:3">
      <c r="A5" s="4" t="s">
        <v>344</v>
      </c>
    </row>
    <row r="6" spans="1:3">
      <c r="A6" s="4" t="s">
        <v>341</v>
      </c>
      <c r="B6" s="5" t="n">
        <v>201123</v>
      </c>
      <c r="C6" s="5" t="n">
        <v>183528</v>
      </c>
    </row>
    <row r="7" spans="1:3">
      <c r="A7" s="4" t="s">
        <v>331</v>
      </c>
    </row>
    <row r="8" spans="1:3">
      <c r="A8" s="4" t="s">
        <v>341</v>
      </c>
      <c r="B8" s="5" t="n">
        <v>122188</v>
      </c>
      <c r="C8" s="5" t="n">
        <v>25635</v>
      </c>
    </row>
    <row r="9" spans="1:3">
      <c r="A9" s="4" t="s">
        <v>345</v>
      </c>
    </row>
    <row r="10" spans="1:3">
      <c r="A10" s="4" t="s">
        <v>341</v>
      </c>
      <c r="B10" s="5" t="n">
        <v>108955</v>
      </c>
      <c r="C10" s="5" t="n">
        <v>108955</v>
      </c>
    </row>
    <row r="11" spans="1:3">
      <c r="A11" s="4" t="s">
        <v>334</v>
      </c>
    </row>
    <row r="12" spans="1:3">
      <c r="A12" s="4" t="s">
        <v>341</v>
      </c>
      <c r="B12" s="7" t="n">
        <v>59210</v>
      </c>
      <c r="C12" s="7" t="n">
        <v>4336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347</v>
      </c>
    </row>
    <row r="3" spans="1:3">
      <c r="A3" s="4" t="s">
        <v>348</v>
      </c>
      <c r="B3" s="4" t="s">
        <v>349</v>
      </c>
      <c r="C3" s="4" t="s">
        <v>350</v>
      </c>
    </row>
    <row r="4" spans="1:3">
      <c r="A4" s="4" t="s">
        <v>351</v>
      </c>
      <c r="B4" s="10" t="n">
        <v>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52</v>
      </c>
      <c r="B1" s="2" t="s">
        <v>1</v>
      </c>
    </row>
    <row r="2" spans="1:3">
      <c r="B2" s="2" t="s">
        <v>353</v>
      </c>
    </row>
    <row r="3" spans="1:3">
      <c r="A3" s="4" t="s">
        <v>69</v>
      </c>
      <c r="B3" s="7" t="n">
        <v>118697</v>
      </c>
    </row>
    <row r="4" spans="1:3">
      <c r="A4" s="4" t="s">
        <v>71</v>
      </c>
      <c r="B4" s="5" t="n">
        <v>-25539</v>
      </c>
    </row>
    <row r="5" spans="1:3">
      <c r="A5" s="4" t="s">
        <v>354</v>
      </c>
      <c r="B5" s="5" t="n">
        <v>-4285054</v>
      </c>
    </row>
    <row r="6" spans="1:3">
      <c r="A6" s="4" t="s">
        <v>355</v>
      </c>
      <c r="B6" s="7" t="n">
        <v>-3324546</v>
      </c>
      <c r="C6" s="4" t="s">
        <v>356</v>
      </c>
    </row>
    <row r="7" spans="1:3"/>
    <row r="8" spans="1:3">
      <c r="A8" s="4" t="s">
        <v>356</v>
      </c>
      <c r="B8" s="4" t="s">
        <v>357</v>
      </c>
    </row>
  </sheetData>
  <mergeCells count="5">
    <mergeCell ref="A1:A2"/>
    <mergeCell ref="B1:C1"/>
    <mergeCell ref="B2:C2"/>
    <mergeCell ref="A7:C7"/>
    <mergeCell ref="B8:C8"/>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30</v>
      </c>
    </row>
    <row r="3" spans="1:3">
      <c r="A3" s="4" t="s">
        <v>359</v>
      </c>
      <c r="B3" s="4" t="s">
        <v>360</v>
      </c>
    </row>
    <row r="4" spans="1:3">
      <c r="A4" s="4" t="s">
        <v>361</v>
      </c>
      <c r="B4" s="4" t="s">
        <v>360</v>
      </c>
    </row>
    <row r="5" spans="1:3">
      <c r="A5" s="4" t="s">
        <v>362</v>
      </c>
      <c r="B5" s="7" t="n">
        <v>315327</v>
      </c>
      <c r="C5" s="7" t="n">
        <v>137499</v>
      </c>
    </row>
    <row r="6" spans="1:3">
      <c r="A6" s="4" t="s">
        <v>363</v>
      </c>
      <c r="B6" s="7" t="n">
        <v>18342</v>
      </c>
      <c r="C6" s="7" t="n">
        <v>6663</v>
      </c>
    </row>
    <row r="7" spans="1:3">
      <c r="A7" s="4" t="s">
        <v>364</v>
      </c>
    </row>
    <row r="8" spans="1:3">
      <c r="A8" s="4" t="s">
        <v>365</v>
      </c>
      <c r="B8" s="4" t="s">
        <v>366</v>
      </c>
    </row>
    <row r="9" spans="1:3">
      <c r="A9" s="4" t="s">
        <v>367</v>
      </c>
    </row>
    <row r="10" spans="1:3">
      <c r="A10" s="4" t="s">
        <v>365</v>
      </c>
      <c r="B10" s="4" t="s">
        <v>3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Q101"/>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7"/>
    <col customWidth="1" max="5" min="5" width="30"/>
    <col customWidth="1" max="6" min="6" width="27"/>
    <col customWidth="1" max="7" min="7" width="37"/>
    <col customWidth="1" max="8" min="8" width="37"/>
    <col customWidth="1" max="9" min="9" width="37"/>
    <col customWidth="1" max="10" min="10" width="21"/>
    <col customWidth="1" max="11" min="11" width="30"/>
    <col customWidth="1" max="12" min="12" width="37"/>
    <col customWidth="1" max="13" min="13" width="27"/>
    <col customWidth="1" max="14" min="14" width="20"/>
    <col customWidth="1" max="15" min="15" width="30"/>
    <col customWidth="1" max="16" min="16" width="20"/>
    <col customWidth="1" max="17" min="17" width="20"/>
  </cols>
  <sheetData>
    <row r="1" spans="1:17">
      <c r="A1" s="1" t="s">
        <v>369</v>
      </c>
      <c r="B1" s="2" t="s">
        <v>370</v>
      </c>
      <c r="C1" s="2" t="s">
        <v>371</v>
      </c>
      <c r="D1" s="2" t="s">
        <v>372</v>
      </c>
      <c r="E1" s="2" t="s">
        <v>373</v>
      </c>
      <c r="F1" s="2" t="s">
        <v>374</v>
      </c>
      <c r="G1" s="2" t="s">
        <v>375</v>
      </c>
      <c r="H1" s="2" t="s">
        <v>293</v>
      </c>
      <c r="I1" s="2" t="s">
        <v>291</v>
      </c>
      <c r="J1" s="2" t="s">
        <v>292</v>
      </c>
      <c r="K1" s="2" t="s">
        <v>376</v>
      </c>
      <c r="L1" s="2" t="s">
        <v>291</v>
      </c>
      <c r="M1" s="2" t="s">
        <v>377</v>
      </c>
      <c r="N1" s="2" t="s">
        <v>378</v>
      </c>
      <c r="O1" s="2" t="s">
        <v>379</v>
      </c>
      <c r="P1" s="2" t="s">
        <v>380</v>
      </c>
      <c r="Q1" s="2" t="s">
        <v>381</v>
      </c>
    </row>
    <row r="2" spans="1:17">
      <c r="A2" s="4" t="s">
        <v>382</v>
      </c>
      <c r="I2" s="4" t="s">
        <v>34</v>
      </c>
      <c r="L2" s="4" t="s">
        <v>34</v>
      </c>
    </row>
    <row r="3" spans="1:17">
      <c r="A3" s="4" t="s">
        <v>299</v>
      </c>
      <c r="D3" s="8" t="n">
        <v>0.01</v>
      </c>
      <c r="H3" s="8" t="n">
        <v>0.01</v>
      </c>
      <c r="I3" s="8" t="n">
        <v>0.01</v>
      </c>
      <c r="K3" s="8" t="n">
        <v>0.01</v>
      </c>
      <c r="L3" s="8" t="n">
        <v>0.01</v>
      </c>
      <c r="O3" s="8" t="n">
        <v>0.01</v>
      </c>
    </row>
    <row r="4" spans="1:17">
      <c r="A4" s="4" t="s">
        <v>383</v>
      </c>
      <c r="H4" s="5" t="n">
        <v>50000000</v>
      </c>
      <c r="I4" s="5" t="n">
        <v>50000000</v>
      </c>
      <c r="K4" s="5" t="n">
        <v>50000000</v>
      </c>
      <c r="L4" s="5" t="n">
        <v>50000000</v>
      </c>
      <c r="O4" s="5" t="n">
        <v>50000000</v>
      </c>
      <c r="P4" s="5" t="n">
        <v>24000000</v>
      </c>
      <c r="Q4" s="5" t="n">
        <v>8000000</v>
      </c>
    </row>
    <row r="5" spans="1:17">
      <c r="A5" s="4" t="s">
        <v>384</v>
      </c>
      <c r="I5" s="4" t="s">
        <v>385</v>
      </c>
    </row>
    <row r="6" spans="1:17">
      <c r="A6" s="4" t="s">
        <v>386</v>
      </c>
      <c r="I6" s="5" t="n">
        <v>2154442</v>
      </c>
      <c r="L6" s="5" t="n">
        <v>2154442</v>
      </c>
    </row>
    <row r="7" spans="1:17">
      <c r="A7" s="4" t="s">
        <v>387</v>
      </c>
      <c r="I7" s="8" t="n">
        <v>2.05</v>
      </c>
      <c r="L7" s="8" t="n">
        <v>2.05</v>
      </c>
    </row>
    <row r="8" spans="1:17">
      <c r="A8" s="4" t="s">
        <v>388</v>
      </c>
      <c r="I8" s="4" t="s">
        <v>389</v>
      </c>
    </row>
    <row r="9" spans="1:17">
      <c r="A9" s="4" t="s">
        <v>390</v>
      </c>
      <c r="I9" s="5" t="n">
        <v>2556382</v>
      </c>
      <c r="L9" s="5" t="n">
        <v>2556382</v>
      </c>
    </row>
    <row r="10" spans="1:17">
      <c r="A10" s="4" t="s">
        <v>391</v>
      </c>
      <c r="I10" s="7" t="n">
        <v>460368</v>
      </c>
      <c r="J10" s="7" t="n">
        <v>18276</v>
      </c>
    </row>
    <row r="11" spans="1:17">
      <c r="A11" s="4" t="s">
        <v>392</v>
      </c>
      <c r="I11" s="7" t="n">
        <v>997772</v>
      </c>
      <c r="L11" s="7" t="n">
        <v>997772</v>
      </c>
    </row>
    <row r="12" spans="1:17">
      <c r="A12" s="4" t="s">
        <v>393</v>
      </c>
      <c r="H12" s="7" t="n">
        <v>1900000</v>
      </c>
    </row>
    <row r="13" spans="1:17">
      <c r="A13" s="4" t="s">
        <v>394</v>
      </c>
    </row>
    <row r="14" spans="1:17">
      <c r="A14" s="4" t="s">
        <v>395</v>
      </c>
      <c r="I14" s="5" t="n">
        <v>482402</v>
      </c>
      <c r="K14" s="5" t="n">
        <v>2612070</v>
      </c>
    </row>
    <row r="15" spans="1:17">
      <c r="A15" s="4" t="s">
        <v>396</v>
      </c>
      <c r="I15" s="8" t="n">
        <v>1.11</v>
      </c>
      <c r="K15" s="8" t="n">
        <v>1.45</v>
      </c>
    </row>
    <row r="16" spans="1:17">
      <c r="A16" s="4" t="s">
        <v>397</v>
      </c>
      <c r="I16" s="4" t="s">
        <v>398</v>
      </c>
    </row>
    <row r="17" spans="1:17">
      <c r="A17" s="4" t="s">
        <v>399</v>
      </c>
    </row>
    <row r="18" spans="1:17">
      <c r="A18" s="4" t="s">
        <v>299</v>
      </c>
      <c r="E18" s="8" t="n">
        <v>0.01</v>
      </c>
    </row>
    <row r="19" spans="1:17">
      <c r="A19" s="4" t="s">
        <v>395</v>
      </c>
      <c r="E19" s="5" t="n">
        <v>50000</v>
      </c>
    </row>
    <row r="20" spans="1:17">
      <c r="A20" s="4" t="s">
        <v>400</v>
      </c>
      <c r="E20" s="8" t="n">
        <v>0.97</v>
      </c>
    </row>
    <row r="21" spans="1:17">
      <c r="A21" s="4" t="s">
        <v>401</v>
      </c>
      <c r="E21" s="5" t="n">
        <v>4</v>
      </c>
    </row>
    <row r="22" spans="1:17">
      <c r="A22" s="4" t="s">
        <v>402</v>
      </c>
    </row>
    <row r="23" spans="1:17">
      <c r="A23" s="4" t="s">
        <v>299</v>
      </c>
      <c r="C23" s="8" t="n">
        <v>0.01</v>
      </c>
    </row>
    <row r="24" spans="1:17">
      <c r="A24" s="4" t="s">
        <v>395</v>
      </c>
      <c r="C24" s="5" t="n">
        <v>111112</v>
      </c>
    </row>
    <row r="25" spans="1:17">
      <c r="A25" s="4" t="s">
        <v>400</v>
      </c>
      <c r="C25" s="8" t="n">
        <v>1.35</v>
      </c>
    </row>
    <row r="26" spans="1:17">
      <c r="A26" s="4" t="s">
        <v>401</v>
      </c>
      <c r="C26" s="5" t="n">
        <v>4</v>
      </c>
    </row>
    <row r="27" spans="1:17">
      <c r="A27" s="4" t="s">
        <v>367</v>
      </c>
    </row>
    <row r="28" spans="1:17">
      <c r="A28" s="4" t="s">
        <v>382</v>
      </c>
      <c r="I28" s="8" t="n">
        <v>609.38</v>
      </c>
      <c r="L28" s="8" t="n">
        <v>609.38</v>
      </c>
    </row>
    <row r="29" spans="1:17">
      <c r="A29" s="4" t="s">
        <v>400</v>
      </c>
      <c r="I29" s="8" t="n">
        <v>596.25</v>
      </c>
    </row>
    <row r="30" spans="1:17">
      <c r="A30" s="4" t="s">
        <v>403</v>
      </c>
      <c r="I30" s="4" t="s">
        <v>404</v>
      </c>
    </row>
    <row r="31" spans="1:17">
      <c r="A31" s="4" t="s">
        <v>405</v>
      </c>
      <c r="I31" s="4" t="s">
        <v>406</v>
      </c>
    </row>
    <row r="32" spans="1:17">
      <c r="A32" s="4" t="s">
        <v>407</v>
      </c>
      <c r="I32" s="4" t="s">
        <v>408</v>
      </c>
    </row>
    <row r="33" spans="1:17">
      <c r="A33" s="4" t="s">
        <v>396</v>
      </c>
      <c r="I33" s="11" t="n">
        <v>1.0044</v>
      </c>
    </row>
    <row r="34" spans="1:17">
      <c r="A34" s="4" t="s">
        <v>364</v>
      </c>
    </row>
    <row r="35" spans="1:17">
      <c r="A35" s="4" t="s">
        <v>382</v>
      </c>
      <c r="I35" s="5" t="n">
        <v>0</v>
      </c>
      <c r="L35" s="7" t="n">
        <v>0</v>
      </c>
    </row>
    <row r="36" spans="1:17">
      <c r="A36" s="4" t="s">
        <v>400</v>
      </c>
      <c r="I36" s="8" t="n">
        <v>0.91</v>
      </c>
    </row>
    <row r="37" spans="1:17">
      <c r="A37" s="4" t="s">
        <v>403</v>
      </c>
      <c r="I37" s="4" t="s">
        <v>409</v>
      </c>
    </row>
    <row r="38" spans="1:17">
      <c r="A38" s="4" t="s">
        <v>405</v>
      </c>
      <c r="I38" s="4" t="s">
        <v>410</v>
      </c>
    </row>
    <row r="39" spans="1:17">
      <c r="A39" s="4" t="s">
        <v>407</v>
      </c>
      <c r="I39" s="4" t="s">
        <v>411</v>
      </c>
    </row>
    <row r="40" spans="1:17">
      <c r="A40" s="4" t="s">
        <v>396</v>
      </c>
      <c r="I40" s="11" t="n">
        <v>0.4816</v>
      </c>
    </row>
    <row r="41" spans="1:17">
      <c r="A41" s="4" t="s">
        <v>412</v>
      </c>
    </row>
    <row r="42" spans="1:17">
      <c r="A42" s="4" t="s">
        <v>413</v>
      </c>
      <c r="I42" s="4" t="s">
        <v>333</v>
      </c>
    </row>
    <row r="43" spans="1:17">
      <c r="A43" s="4" t="s">
        <v>414</v>
      </c>
      <c r="I43" s="4" t="s">
        <v>408</v>
      </c>
    </row>
    <row r="44" spans="1:17">
      <c r="A44" s="4" t="s">
        <v>415</v>
      </c>
    </row>
    <row r="45" spans="1:17">
      <c r="A45" s="4" t="s">
        <v>414</v>
      </c>
      <c r="I45" s="4" t="s">
        <v>333</v>
      </c>
    </row>
    <row r="46" spans="1:17">
      <c r="A46" s="4" t="s">
        <v>416</v>
      </c>
    </row>
    <row r="47" spans="1:17">
      <c r="A47" s="4" t="s">
        <v>395</v>
      </c>
      <c r="K47" s="5" t="n">
        <v>2500000</v>
      </c>
    </row>
    <row r="48" spans="1:17">
      <c r="A48" s="4" t="s">
        <v>417</v>
      </c>
      <c r="N48" s="5" t="n">
        <v>5000000</v>
      </c>
    </row>
    <row r="49" spans="1:17">
      <c r="A49" s="4" t="s">
        <v>112</v>
      </c>
    </row>
    <row r="50" spans="1:17">
      <c r="A50" s="4" t="s">
        <v>418</v>
      </c>
      <c r="B50" s="7" t="n">
        <v>7600000</v>
      </c>
    </row>
    <row r="51" spans="1:17">
      <c r="A51" s="4" t="s">
        <v>112</v>
      </c>
    </row>
    <row r="52" spans="1:17">
      <c r="A52" s="4" t="s">
        <v>419</v>
      </c>
      <c r="B52" s="5" t="n">
        <v>7500000</v>
      </c>
    </row>
    <row r="53" spans="1:17">
      <c r="A53" s="4" t="s">
        <v>420</v>
      </c>
      <c r="B53" s="5" t="n">
        <v>860000</v>
      </c>
    </row>
    <row r="54" spans="1:17">
      <c r="A54" s="4" t="s">
        <v>421</v>
      </c>
      <c r="B54" s="4" t="s">
        <v>422</v>
      </c>
    </row>
    <row r="55" spans="1:17">
      <c r="A55" s="4" t="s">
        <v>423</v>
      </c>
      <c r="B55" s="4" t="s">
        <v>349</v>
      </c>
    </row>
    <row r="56" spans="1:17">
      <c r="A56" s="4" t="s">
        <v>424</v>
      </c>
      <c r="B56" s="12" t="n">
        <v>0.6</v>
      </c>
    </row>
    <row r="57" spans="1:17">
      <c r="A57" s="4" t="s">
        <v>112</v>
      </c>
    </row>
    <row r="58" spans="1:17">
      <c r="A58" s="4" t="s">
        <v>425</v>
      </c>
      <c r="F58" s="5" t="n">
        <v>1100000</v>
      </c>
    </row>
    <row r="59" spans="1:17">
      <c r="A59" s="4" t="s">
        <v>426</v>
      </c>
      <c r="F59" s="5" t="n">
        <v>2500000</v>
      </c>
    </row>
    <row r="60" spans="1:17">
      <c r="A60" s="4" t="s">
        <v>427</v>
      </c>
      <c r="M60" s="7" t="n">
        <v>500000</v>
      </c>
    </row>
    <row r="61" spans="1:17">
      <c r="A61" s="4" t="s">
        <v>428</v>
      </c>
      <c r="M61" s="4" t="s">
        <v>429</v>
      </c>
    </row>
    <row r="62" spans="1:17">
      <c r="A62" s="4" t="s">
        <v>324</v>
      </c>
      <c r="M62" s="4" t="s">
        <v>325</v>
      </c>
    </row>
    <row r="63" spans="1:17">
      <c r="A63" s="4" t="s">
        <v>430</v>
      </c>
      <c r="M63" s="5" t="n">
        <v>1100000</v>
      </c>
    </row>
    <row r="64" spans="1:17">
      <c r="A64" s="4" t="s">
        <v>431</v>
      </c>
      <c r="F64" s="7" t="n">
        <v>8000000</v>
      </c>
    </row>
    <row r="65" spans="1:17">
      <c r="A65" s="4" t="s">
        <v>432</v>
      </c>
      <c r="F65" s="4" t="s">
        <v>433</v>
      </c>
    </row>
    <row r="66" spans="1:17">
      <c r="A66" s="4" t="s">
        <v>434</v>
      </c>
    </row>
    <row r="67" spans="1:17">
      <c r="A67" s="4" t="s">
        <v>382</v>
      </c>
      <c r="B67" s="7" t="n">
        <v>1</v>
      </c>
    </row>
    <row r="68" spans="1:17">
      <c r="A68" s="4" t="s">
        <v>435</v>
      </c>
      <c r="B68" s="5" t="n">
        <v>18700000</v>
      </c>
    </row>
    <row r="69" spans="1:17">
      <c r="A69" s="4" t="s">
        <v>434</v>
      </c>
    </row>
    <row r="70" spans="1:17">
      <c r="A70" s="4" t="s">
        <v>382</v>
      </c>
      <c r="B70" s="7" t="n">
        <v>1</v>
      </c>
    </row>
    <row r="71" spans="1:17">
      <c r="A71" s="4" t="s">
        <v>435</v>
      </c>
      <c r="B71" s="5" t="n">
        <v>5000000</v>
      </c>
    </row>
    <row r="72" spans="1:17">
      <c r="A72" s="4" t="s">
        <v>436</v>
      </c>
    </row>
    <row r="73" spans="1:17">
      <c r="A73" s="4" t="s">
        <v>382</v>
      </c>
      <c r="B73" s="7" t="n">
        <v>1</v>
      </c>
    </row>
    <row r="74" spans="1:17">
      <c r="A74" s="4" t="s">
        <v>437</v>
      </c>
      <c r="B74" s="7" t="n">
        <v>1</v>
      </c>
    </row>
    <row r="75" spans="1:17">
      <c r="A75" s="4" t="s">
        <v>438</v>
      </c>
      <c r="B75" s="5" t="n">
        <v>23700000</v>
      </c>
    </row>
    <row r="76" spans="1:17">
      <c r="A76" s="4" t="s">
        <v>439</v>
      </c>
      <c r="B76" s="5" t="n">
        <v>14200000</v>
      </c>
    </row>
    <row r="77" spans="1:17">
      <c r="A77" s="4" t="s">
        <v>440</v>
      </c>
    </row>
    <row r="78" spans="1:17">
      <c r="A78" s="4" t="s">
        <v>382</v>
      </c>
      <c r="B78" s="8" t="n">
        <v>0.01</v>
      </c>
    </row>
    <row r="79" spans="1:17">
      <c r="A79" s="4" t="s">
        <v>435</v>
      </c>
      <c r="B79" s="5" t="n">
        <v>597000</v>
      </c>
    </row>
    <row r="80" spans="1:17">
      <c r="A80" s="4" t="s">
        <v>441</v>
      </c>
    </row>
    <row r="81" spans="1:17">
      <c r="A81" s="4" t="s">
        <v>382</v>
      </c>
      <c r="B81" s="8" t="n">
        <v>0.01</v>
      </c>
    </row>
    <row r="82" spans="1:17">
      <c r="A82" s="4" t="s">
        <v>435</v>
      </c>
      <c r="B82" s="5" t="n">
        <v>995000</v>
      </c>
    </row>
    <row r="83" spans="1:17">
      <c r="A83" s="4" t="s">
        <v>321</v>
      </c>
    </row>
    <row r="84" spans="1:17">
      <c r="A84" s="4" t="s">
        <v>425</v>
      </c>
      <c r="G84" s="5" t="n">
        <v>2900000</v>
      </c>
    </row>
    <row r="85" spans="1:17">
      <c r="A85" s="4" t="s">
        <v>442</v>
      </c>
      <c r="G85" s="8" t="n">
        <v>0.95</v>
      </c>
    </row>
    <row r="86" spans="1:17">
      <c r="A86" s="4" t="s">
        <v>443</v>
      </c>
      <c r="G86" s="7" t="n">
        <v>2755000</v>
      </c>
      <c r="L86" s="7" t="n">
        <v>2755000</v>
      </c>
    </row>
    <row r="87" spans="1:17">
      <c r="A87" s="4" t="s">
        <v>444</v>
      </c>
    </row>
    <row r="88" spans="1:17">
      <c r="A88" s="4" t="s">
        <v>445</v>
      </c>
      <c r="G88" s="12" t="n">
        <v>0.3</v>
      </c>
    </row>
    <row r="89" spans="1:17">
      <c r="A89" s="4" t="s">
        <v>446</v>
      </c>
      <c r="G89" s="5" t="n">
        <v>1</v>
      </c>
    </row>
    <row r="90" spans="1:17">
      <c r="A90" s="4" t="s">
        <v>382</v>
      </c>
      <c r="G90" s="7" t="n">
        <v>1</v>
      </c>
    </row>
    <row r="91" spans="1:17">
      <c r="A91" s="4" t="s">
        <v>89</v>
      </c>
    </row>
    <row r="92" spans="1:17">
      <c r="A92" s="4" t="s">
        <v>425</v>
      </c>
      <c r="D92" s="5" t="n">
        <v>215247</v>
      </c>
    </row>
    <row r="93" spans="1:17">
      <c r="A93" s="4" t="s">
        <v>443</v>
      </c>
      <c r="L93" s="7" t="n">
        <v>358312</v>
      </c>
    </row>
    <row r="94" spans="1:17">
      <c r="A94" s="4" t="s">
        <v>447</v>
      </c>
      <c r="G94" s="4" t="s">
        <v>448</v>
      </c>
    </row>
    <row r="95" spans="1:17">
      <c r="A95" s="4" t="s">
        <v>449</v>
      </c>
      <c r="G95" s="5" t="n">
        <v>290000</v>
      </c>
    </row>
    <row r="96" spans="1:17">
      <c r="A96" s="4" t="s">
        <v>450</v>
      </c>
      <c r="G96" s="5" t="n">
        <v>87000</v>
      </c>
    </row>
    <row r="97" spans="1:17">
      <c r="A97" s="4" t="s">
        <v>451</v>
      </c>
      <c r="G97" s="13" t="n">
        <v>0.001</v>
      </c>
    </row>
    <row r="98" spans="1:17">
      <c r="A98" s="4" t="s">
        <v>452</v>
      </c>
      <c r="D98" s="11" t="n">
        <v>0.9497</v>
      </c>
    </row>
    <row r="99" spans="1:17">
      <c r="A99" s="4" t="s">
        <v>453</v>
      </c>
      <c r="D99" s="7" t="n">
        <v>188066</v>
      </c>
    </row>
    <row r="100" spans="1:17">
      <c r="A100" s="4" t="s">
        <v>454</v>
      </c>
      <c r="D100" s="7" t="n">
        <v>16354</v>
      </c>
    </row>
    <row r="101" spans="1:17">
      <c r="A101" s="4" t="s">
        <v>455</v>
      </c>
      <c r="D101" s="4" t="s">
        <v>45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7</v>
      </c>
      <c r="B1" s="2" t="s">
        <v>1</v>
      </c>
      <c r="C1" s="2" t="s">
        <v>288</v>
      </c>
    </row>
    <row r="2" spans="1:3">
      <c r="B2" s="2" t="s">
        <v>2</v>
      </c>
      <c r="C2" s="2" t="s">
        <v>30</v>
      </c>
    </row>
    <row r="3" spans="1:3">
      <c r="A3" s="4" t="s">
        <v>458</v>
      </c>
      <c r="B3" s="5" t="n">
        <v>3120255</v>
      </c>
    </row>
    <row r="4" spans="1:3">
      <c r="A4" s="4" t="s">
        <v>459</v>
      </c>
    </row>
    <row r="5" spans="1:3">
      <c r="A5" s="4" t="s">
        <v>458</v>
      </c>
      <c r="B5" s="5" t="n">
        <v>1951257</v>
      </c>
      <c r="C5" s="5" t="n">
        <v>871101</v>
      </c>
    </row>
    <row r="6" spans="1:3">
      <c r="A6" s="4" t="s">
        <v>460</v>
      </c>
      <c r="B6" s="8" t="n">
        <v>23.74</v>
      </c>
      <c r="C6" s="8" t="n">
        <v>52.22</v>
      </c>
    </row>
    <row r="7" spans="1:3">
      <c r="A7" s="4" t="s">
        <v>461</v>
      </c>
      <c r="B7" s="5" t="n">
        <v>957000</v>
      </c>
      <c r="C7" s="5" t="n">
        <v>1082946</v>
      </c>
    </row>
    <row r="8" spans="1:3">
      <c r="A8" s="4" t="s">
        <v>462</v>
      </c>
      <c r="B8" s="7" t="n">
        <v>1</v>
      </c>
      <c r="C8" s="8" t="n">
        <v>1.49</v>
      </c>
    </row>
    <row r="9" spans="1:3">
      <c r="A9" s="4" t="s">
        <v>463</v>
      </c>
      <c r="B9" s="5" t="n">
        <v>-10706</v>
      </c>
      <c r="C9" s="5" t="n">
        <v>-2790</v>
      </c>
    </row>
    <row r="10" spans="1:3">
      <c r="A10" s="4" t="s">
        <v>464</v>
      </c>
      <c r="B10" s="8" t="n">
        <v>199.55</v>
      </c>
      <c r="C10" s="8" t="n">
        <v>281.46</v>
      </c>
    </row>
    <row r="11" spans="1:3">
      <c r="A11" s="4" t="s">
        <v>465</v>
      </c>
      <c r="B11" s="5" t="n">
        <v>-341169</v>
      </c>
      <c r="C11" s="4" t="s">
        <v>34</v>
      </c>
    </row>
    <row r="12" spans="1:3">
      <c r="A12" s="4" t="s">
        <v>466</v>
      </c>
      <c r="B12" s="7" t="n">
        <v>1</v>
      </c>
      <c r="C12" s="4" t="s">
        <v>34</v>
      </c>
    </row>
    <row r="13" spans="1:3">
      <c r="A13" s="4" t="s">
        <v>458</v>
      </c>
      <c r="B13" s="5" t="n">
        <v>2556382</v>
      </c>
      <c r="C13" s="5" t="n">
        <v>1951257</v>
      </c>
    </row>
    <row r="14" spans="1:3">
      <c r="A14" s="4" t="s">
        <v>460</v>
      </c>
      <c r="B14" s="8" t="n">
        <v>5.97</v>
      </c>
      <c r="C14" s="8" t="n">
        <v>23.74</v>
      </c>
    </row>
    <row r="15" spans="1:3">
      <c r="A15" s="4" t="s">
        <v>394</v>
      </c>
    </row>
    <row r="16" spans="1:3">
      <c r="A16" s="4" t="s">
        <v>458</v>
      </c>
      <c r="B16" s="5" t="n">
        <v>2764983</v>
      </c>
      <c r="C16" s="5" t="n">
        <v>165643</v>
      </c>
    </row>
    <row r="17" spans="1:3">
      <c r="A17" s="4" t="s">
        <v>460</v>
      </c>
      <c r="B17" s="7" t="n">
        <v>2</v>
      </c>
      <c r="C17" s="8" t="n">
        <v>11.22</v>
      </c>
    </row>
    <row r="18" spans="1:3">
      <c r="A18" s="4" t="s">
        <v>395</v>
      </c>
      <c r="B18" s="5" t="n">
        <v>482402</v>
      </c>
      <c r="C18" s="5" t="n">
        <v>2612070</v>
      </c>
    </row>
    <row r="19" spans="1:3">
      <c r="A19" s="4" t="s">
        <v>467</v>
      </c>
      <c r="B19" s="8" t="n">
        <v>1.11</v>
      </c>
      <c r="C19" s="8" t="n">
        <v>1.45</v>
      </c>
    </row>
    <row r="20" spans="1:3">
      <c r="A20" s="4" t="s">
        <v>463</v>
      </c>
      <c r="B20" s="5" t="n">
        <v>-127130</v>
      </c>
      <c r="C20" s="5" t="n">
        <v>-12730</v>
      </c>
    </row>
    <row r="21" spans="1:3">
      <c r="A21" s="4" t="s">
        <v>464</v>
      </c>
      <c r="B21" s="8" t="n">
        <v>2.22</v>
      </c>
      <c r="C21" s="8" t="n">
        <v>10.39</v>
      </c>
    </row>
    <row r="22" spans="1:3">
      <c r="A22" s="4" t="s">
        <v>465</v>
      </c>
      <c r="B22" s="4" t="s">
        <v>34</v>
      </c>
      <c r="C22" s="4" t="s">
        <v>34</v>
      </c>
    </row>
    <row r="23" spans="1:3">
      <c r="A23" s="4" t="s">
        <v>466</v>
      </c>
      <c r="B23" s="4" t="s">
        <v>34</v>
      </c>
      <c r="C23" s="4" t="s">
        <v>34</v>
      </c>
    </row>
    <row r="24" spans="1:3">
      <c r="A24" s="4" t="s">
        <v>458</v>
      </c>
      <c r="B24" s="5" t="n">
        <v>3120255</v>
      </c>
      <c r="C24" s="5" t="n">
        <v>2764983</v>
      </c>
    </row>
    <row r="25" spans="1:3">
      <c r="A25" s="4" t="s">
        <v>460</v>
      </c>
      <c r="B25" s="8" t="n">
        <v>1.85</v>
      </c>
      <c r="C25" s="7"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4" t="s">
        <v>60</v>
      </c>
      <c r="B2" s="8" t="n">
        <v>0.01</v>
      </c>
      <c r="C2" s="8" t="n">
        <v>0.01</v>
      </c>
    </row>
    <row r="3" spans="1:3">
      <c r="A3" s="4" t="s">
        <v>61</v>
      </c>
      <c r="B3" s="5" t="n">
        <v>50000000</v>
      </c>
      <c r="C3" s="5" t="n">
        <v>50000000</v>
      </c>
    </row>
    <row r="4" spans="1:3">
      <c r="A4" s="4" t="s">
        <v>62</v>
      </c>
      <c r="B4" s="5" t="n">
        <v>12089446</v>
      </c>
      <c r="C4" s="5" t="n">
        <v>6943283</v>
      </c>
    </row>
    <row r="5" spans="1:3">
      <c r="A5" s="4" t="s">
        <v>56</v>
      </c>
    </row>
    <row r="6" spans="1:3">
      <c r="A6" s="4" t="s">
        <v>63</v>
      </c>
      <c r="B6" s="8" t="n">
        <v>0.01</v>
      </c>
      <c r="C6" s="8" t="n">
        <v>0.01</v>
      </c>
    </row>
    <row r="7" spans="1:3">
      <c r="A7" s="4" t="s">
        <v>64</v>
      </c>
      <c r="B7" s="5" t="n">
        <v>20000000</v>
      </c>
      <c r="C7" s="5" t="n">
        <v>20000000</v>
      </c>
    </row>
    <row r="8" spans="1:3">
      <c r="A8" s="4" t="s">
        <v>65</v>
      </c>
      <c r="B8" s="5" t="n">
        <v>79246</v>
      </c>
      <c r="C8" s="5" t="n">
        <v>79246</v>
      </c>
    </row>
    <row r="9" spans="1:3">
      <c r="A9" s="4" t="s">
        <v>58</v>
      </c>
    </row>
    <row r="10" spans="1:3">
      <c r="A10" s="4" t="s">
        <v>63</v>
      </c>
      <c r="B10" s="8" t="n">
        <v>0.01</v>
      </c>
      <c r="C10" s="8" t="n">
        <v>0.01</v>
      </c>
    </row>
    <row r="11" spans="1:3">
      <c r="A11" s="4" t="s">
        <v>64</v>
      </c>
      <c r="B11" s="5" t="n">
        <v>20000000</v>
      </c>
      <c r="C11" s="5" t="n">
        <v>20000000</v>
      </c>
    </row>
    <row r="12" spans="1:3">
      <c r="A12" s="4" t="s">
        <v>65</v>
      </c>
      <c r="B12" s="5" t="n">
        <v>0</v>
      </c>
      <c r="C12" s="5" t="n">
        <v>6478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6"/>
  <sheetViews>
    <sheetView workbookViewId="0">
      <selection activeCell="A1" sqref="A1"/>
    </sheetView>
  </sheetViews>
  <sheetFormatPr baseColWidth="8" defaultRowHeight="15" outlineLevelCol="0"/>
  <cols>
    <col customWidth="1" max="1" min="1" width="80"/>
    <col customWidth="1" max="2" min="2" width="30"/>
  </cols>
  <sheetData>
    <row r="1" spans="1:2">
      <c r="A1" s="1" t="s">
        <v>468</v>
      </c>
      <c r="B1" s="2" t="s">
        <v>1</v>
      </c>
    </row>
    <row r="2" spans="1:2">
      <c r="B2" s="2" t="s">
        <v>469</v>
      </c>
    </row>
    <row r="3" spans="1:2">
      <c r="A3" s="4" t="s">
        <v>470</v>
      </c>
      <c r="B3" s="5" t="n">
        <v>3120255</v>
      </c>
    </row>
    <row r="4" spans="1:2">
      <c r="A4" s="4" t="s">
        <v>471</v>
      </c>
      <c r="B4" s="4" t="s">
        <v>34</v>
      </c>
    </row>
    <row r="5" spans="1:2">
      <c r="A5" s="4" t="s">
        <v>472</v>
      </c>
      <c r="B5" s="5" t="n">
        <v>2556382</v>
      </c>
    </row>
    <row r="6" spans="1:2">
      <c r="A6" s="4" t="s">
        <v>473</v>
      </c>
      <c r="B6" s="4" t="s">
        <v>34</v>
      </c>
    </row>
    <row r="7" spans="1:2">
      <c r="A7" s="4" t="s">
        <v>474</v>
      </c>
    </row>
    <row r="8" spans="1:2">
      <c r="A8" s="4" t="s">
        <v>471</v>
      </c>
      <c r="B8" s="7" t="n">
        <v>1</v>
      </c>
    </row>
    <row r="9" spans="1:2">
      <c r="A9" s="4" t="s">
        <v>472</v>
      </c>
      <c r="B9" s="5" t="n">
        <v>1372828</v>
      </c>
    </row>
    <row r="10" spans="1:2">
      <c r="A10" s="4" t="s">
        <v>473</v>
      </c>
      <c r="B10" s="4" t="s">
        <v>475</v>
      </c>
    </row>
    <row r="11" spans="1:2">
      <c r="A11" s="4" t="s">
        <v>476</v>
      </c>
    </row>
    <row r="12" spans="1:2">
      <c r="A12" s="4" t="s">
        <v>471</v>
      </c>
      <c r="B12" s="8" t="n">
        <v>1.07</v>
      </c>
    </row>
    <row r="13" spans="1:2">
      <c r="A13" s="4" t="s">
        <v>472</v>
      </c>
      <c r="B13" s="5" t="n">
        <v>697946</v>
      </c>
    </row>
    <row r="14" spans="1:2">
      <c r="A14" s="4" t="s">
        <v>473</v>
      </c>
      <c r="B14" s="4" t="s">
        <v>477</v>
      </c>
    </row>
    <row r="15" spans="1:2">
      <c r="A15" s="4" t="s">
        <v>478</v>
      </c>
    </row>
    <row r="16" spans="1:2">
      <c r="A16" s="4" t="s">
        <v>471</v>
      </c>
      <c r="B16" s="8" t="n">
        <v>2.25</v>
      </c>
    </row>
    <row r="17" spans="1:2">
      <c r="A17" s="4" t="s">
        <v>472</v>
      </c>
      <c r="B17" s="5" t="n">
        <v>385000</v>
      </c>
    </row>
    <row r="18" spans="1:2">
      <c r="A18" s="4" t="s">
        <v>473</v>
      </c>
      <c r="B18" s="4" t="s">
        <v>479</v>
      </c>
    </row>
    <row r="19" spans="1:2">
      <c r="A19" s="4" t="s">
        <v>480</v>
      </c>
    </row>
    <row r="20" spans="1:2">
      <c r="A20" s="4" t="s">
        <v>471</v>
      </c>
      <c r="B20" s="8" t="n">
        <v>123.75</v>
      </c>
    </row>
    <row r="21" spans="1:2">
      <c r="A21" s="4" t="s">
        <v>472</v>
      </c>
      <c r="B21" s="5" t="n">
        <v>94084</v>
      </c>
    </row>
    <row r="22" spans="1:2">
      <c r="A22" s="4" t="s">
        <v>473</v>
      </c>
      <c r="B22" s="4" t="s">
        <v>481</v>
      </c>
    </row>
    <row r="23" spans="1:2">
      <c r="A23" s="4" t="s">
        <v>482</v>
      </c>
    </row>
    <row r="24" spans="1:2">
      <c r="A24" s="4" t="s">
        <v>471</v>
      </c>
      <c r="B24" s="8" t="n">
        <v>243.75</v>
      </c>
    </row>
    <row r="25" spans="1:2">
      <c r="A25" s="4" t="s">
        <v>472</v>
      </c>
      <c r="B25" s="5" t="n">
        <v>2529</v>
      </c>
    </row>
    <row r="26" spans="1:2">
      <c r="A26" s="4" t="s">
        <v>473</v>
      </c>
      <c r="B26" s="4" t="s">
        <v>483</v>
      </c>
    </row>
    <row r="27" spans="1:2">
      <c r="A27" s="4" t="s">
        <v>484</v>
      </c>
    </row>
    <row r="28" spans="1:2">
      <c r="A28" s="4" t="s">
        <v>471</v>
      </c>
      <c r="B28" s="13" t="n">
        <v>309.375</v>
      </c>
    </row>
    <row r="29" spans="1:2">
      <c r="A29" s="4" t="s">
        <v>472</v>
      </c>
      <c r="B29" s="5" t="n">
        <v>2850</v>
      </c>
    </row>
    <row r="30" spans="1:2">
      <c r="A30" s="4" t="s">
        <v>473</v>
      </c>
      <c r="B30" s="4" t="s">
        <v>485</v>
      </c>
    </row>
    <row r="31" spans="1:2">
      <c r="A31" s="4" t="s">
        <v>486</v>
      </c>
    </row>
    <row r="32" spans="1:2">
      <c r="A32" s="4" t="s">
        <v>471</v>
      </c>
      <c r="B32" s="8" t="n">
        <v>309.5</v>
      </c>
    </row>
    <row r="33" spans="1:2">
      <c r="A33" s="4" t="s">
        <v>472</v>
      </c>
      <c r="B33" s="5" t="n">
        <v>222</v>
      </c>
    </row>
    <row r="34" spans="1:2">
      <c r="A34" s="4" t="s">
        <v>473</v>
      </c>
      <c r="B34" s="4" t="s">
        <v>487</v>
      </c>
    </row>
    <row r="35" spans="1:2">
      <c r="A35" s="4" t="s">
        <v>488</v>
      </c>
    </row>
    <row r="36" spans="1:2">
      <c r="A36" s="4" t="s">
        <v>471</v>
      </c>
      <c r="B36" s="8" t="n">
        <v>506.25</v>
      </c>
    </row>
    <row r="37" spans="1:2">
      <c r="A37" s="4" t="s">
        <v>472</v>
      </c>
      <c r="B37" s="5" t="n">
        <v>59</v>
      </c>
    </row>
    <row r="38" spans="1:2">
      <c r="A38" s="4" t="s">
        <v>473</v>
      </c>
      <c r="B38" s="4" t="s">
        <v>489</v>
      </c>
    </row>
    <row r="39" spans="1:2">
      <c r="A39" s="4" t="s">
        <v>490</v>
      </c>
    </row>
    <row r="40" spans="1:2">
      <c r="A40" s="4" t="s">
        <v>471</v>
      </c>
      <c r="B40" s="13" t="n">
        <v>609.375</v>
      </c>
    </row>
    <row r="41" spans="1:2">
      <c r="A41" s="4" t="s">
        <v>472</v>
      </c>
      <c r="B41" s="5" t="n">
        <v>862</v>
      </c>
    </row>
    <row r="42" spans="1:2">
      <c r="A42" s="4" t="s">
        <v>473</v>
      </c>
      <c r="B42" s="4" t="s">
        <v>491</v>
      </c>
    </row>
    <row r="43" spans="1:2">
      <c r="A43" s="4" t="s">
        <v>492</v>
      </c>
    </row>
    <row r="44" spans="1:2">
      <c r="A44" s="4" t="s">
        <v>493</v>
      </c>
      <c r="B44" s="8" t="n">
        <v>0.91</v>
      </c>
    </row>
    <row r="45" spans="1:2">
      <c r="A45" s="4" t="s">
        <v>470</v>
      </c>
      <c r="B45" s="5" t="n">
        <v>10000</v>
      </c>
    </row>
    <row r="46" spans="1:2">
      <c r="A46" s="4" t="s">
        <v>494</v>
      </c>
      <c r="B46" s="4" t="s">
        <v>495</v>
      </c>
    </row>
    <row r="47" spans="1:2">
      <c r="A47" s="4" t="s">
        <v>496</v>
      </c>
    </row>
    <row r="48" spans="1:2">
      <c r="A48" s="4" t="s">
        <v>493</v>
      </c>
      <c r="B48" s="13" t="n">
        <v>0.965</v>
      </c>
    </row>
    <row r="49" spans="1:2">
      <c r="A49" s="4" t="s">
        <v>470</v>
      </c>
      <c r="B49" s="5" t="n">
        <v>3000</v>
      </c>
    </row>
    <row r="50" spans="1:2">
      <c r="A50" s="4" t="s">
        <v>494</v>
      </c>
      <c r="B50" s="4" t="s">
        <v>497</v>
      </c>
    </row>
    <row r="51" spans="1:2">
      <c r="A51" s="4" t="s">
        <v>498</v>
      </c>
    </row>
    <row r="52" spans="1:2">
      <c r="A52" s="4" t="s">
        <v>493</v>
      </c>
      <c r="B52" s="8" t="n">
        <v>0.97</v>
      </c>
    </row>
    <row r="53" spans="1:2">
      <c r="A53" s="4" t="s">
        <v>470</v>
      </c>
      <c r="B53" s="5" t="n">
        <v>191753</v>
      </c>
    </row>
    <row r="54" spans="1:2">
      <c r="A54" s="4" t="s">
        <v>494</v>
      </c>
      <c r="B54" s="4" t="s">
        <v>499</v>
      </c>
    </row>
    <row r="55" spans="1:2">
      <c r="A55" s="4" t="s">
        <v>500</v>
      </c>
    </row>
    <row r="56" spans="1:2">
      <c r="A56" s="4" t="s">
        <v>493</v>
      </c>
      <c r="B56" s="8" t="n">
        <v>1.01</v>
      </c>
    </row>
    <row r="57" spans="1:2">
      <c r="A57" s="4" t="s">
        <v>470</v>
      </c>
      <c r="B57" s="5" t="n">
        <v>124358</v>
      </c>
    </row>
    <row r="58" spans="1:2">
      <c r="A58" s="4" t="s">
        <v>494</v>
      </c>
      <c r="B58" s="4" t="s">
        <v>501</v>
      </c>
    </row>
    <row r="59" spans="1:2">
      <c r="A59" s="4" t="s">
        <v>502</v>
      </c>
    </row>
    <row r="60" spans="1:2">
      <c r="A60" s="4" t="s">
        <v>493</v>
      </c>
      <c r="B60" s="8" t="n">
        <v>1.1</v>
      </c>
    </row>
    <row r="61" spans="1:2">
      <c r="A61" s="4" t="s">
        <v>470</v>
      </c>
      <c r="B61" s="5" t="n">
        <v>22730</v>
      </c>
    </row>
    <row r="62" spans="1:2">
      <c r="A62" s="4" t="s">
        <v>494</v>
      </c>
      <c r="B62" s="4" t="s">
        <v>503</v>
      </c>
    </row>
    <row r="63" spans="1:2">
      <c r="A63" s="4" t="s">
        <v>504</v>
      </c>
    </row>
    <row r="64" spans="1:2">
      <c r="A64" s="4" t="s">
        <v>493</v>
      </c>
      <c r="B64" s="8" t="n">
        <v>1.13</v>
      </c>
    </row>
    <row r="65" spans="1:2">
      <c r="A65" s="4" t="s">
        <v>470</v>
      </c>
      <c r="B65" s="5" t="n">
        <v>143807</v>
      </c>
    </row>
    <row r="66" spans="1:2">
      <c r="A66" s="4" t="s">
        <v>494</v>
      </c>
      <c r="B66" s="4" t="s">
        <v>408</v>
      </c>
    </row>
    <row r="67" spans="1:2">
      <c r="A67" s="4" t="s">
        <v>505</v>
      </c>
    </row>
    <row r="68" spans="1:2">
      <c r="A68" s="4" t="s">
        <v>493</v>
      </c>
      <c r="B68" s="8" t="n">
        <v>1.35</v>
      </c>
    </row>
    <row r="69" spans="1:2">
      <c r="A69" s="4" t="s">
        <v>470</v>
      </c>
      <c r="B69" s="5" t="n">
        <v>111112</v>
      </c>
    </row>
    <row r="70" spans="1:2">
      <c r="A70" s="4" t="s">
        <v>494</v>
      </c>
      <c r="B70" s="4" t="s">
        <v>506</v>
      </c>
    </row>
    <row r="71" spans="1:2">
      <c r="A71" s="4" t="s">
        <v>507</v>
      </c>
    </row>
    <row r="72" spans="1:2">
      <c r="A72" s="4" t="s">
        <v>493</v>
      </c>
      <c r="B72" s="13" t="n">
        <v>1.454</v>
      </c>
    </row>
    <row r="73" spans="1:2">
      <c r="A73" s="4" t="s">
        <v>470</v>
      </c>
      <c r="B73" s="5" t="n">
        <v>17200</v>
      </c>
    </row>
    <row r="74" spans="1:2">
      <c r="A74" s="4" t="s">
        <v>494</v>
      </c>
      <c r="B74" s="4" t="s">
        <v>508</v>
      </c>
    </row>
    <row r="75" spans="1:2">
      <c r="A75" s="4" t="s">
        <v>509</v>
      </c>
    </row>
    <row r="76" spans="1:2">
      <c r="A76" s="4" t="s">
        <v>493</v>
      </c>
      <c r="B76" s="8" t="n">
        <v>1.47</v>
      </c>
    </row>
    <row r="77" spans="1:2">
      <c r="A77" s="4" t="s">
        <v>470</v>
      </c>
      <c r="B77" s="5" t="n">
        <v>2373226</v>
      </c>
    </row>
    <row r="78" spans="1:2">
      <c r="A78" s="4" t="s">
        <v>494</v>
      </c>
      <c r="B78" s="4" t="s">
        <v>510</v>
      </c>
    </row>
    <row r="79" spans="1:2">
      <c r="A79" s="4" t="s">
        <v>511</v>
      </c>
    </row>
    <row r="80" spans="1:2">
      <c r="A80" s="4" t="s">
        <v>493</v>
      </c>
      <c r="B80" s="8" t="n">
        <v>2.1</v>
      </c>
    </row>
    <row r="81" spans="1:2">
      <c r="A81" s="4" t="s">
        <v>470</v>
      </c>
      <c r="B81" s="5" t="n">
        <v>14286</v>
      </c>
    </row>
    <row r="82" spans="1:2">
      <c r="A82" s="4" t="s">
        <v>494</v>
      </c>
      <c r="B82" s="4" t="s">
        <v>512</v>
      </c>
    </row>
    <row r="83" spans="1:2">
      <c r="A83" s="4" t="s">
        <v>513</v>
      </c>
    </row>
    <row r="84" spans="1:2">
      <c r="A84" s="4" t="s">
        <v>493</v>
      </c>
      <c r="B84" s="8" t="n">
        <v>2.25</v>
      </c>
    </row>
    <row r="85" spans="1:2">
      <c r="A85" s="4" t="s">
        <v>470</v>
      </c>
      <c r="B85" s="5" t="n">
        <v>293</v>
      </c>
    </row>
    <row r="86" spans="1:2">
      <c r="A86" s="4" t="s">
        <v>494</v>
      </c>
      <c r="B86" s="4" t="s">
        <v>514</v>
      </c>
    </row>
    <row r="87" spans="1:2">
      <c r="A87" s="4" t="s">
        <v>515</v>
      </c>
    </row>
    <row r="88" spans="1:2">
      <c r="A88" s="4" t="s">
        <v>493</v>
      </c>
      <c r="B88" s="8" t="n">
        <v>2.42</v>
      </c>
    </row>
    <row r="89" spans="1:2">
      <c r="A89" s="4" t="s">
        <v>470</v>
      </c>
      <c r="B89" s="5" t="n">
        <v>20640</v>
      </c>
    </row>
    <row r="90" spans="1:2">
      <c r="A90" s="4" t="s">
        <v>494</v>
      </c>
      <c r="B90" s="4" t="s">
        <v>516</v>
      </c>
    </row>
    <row r="91" spans="1:2">
      <c r="A91" s="4" t="s">
        <v>517</v>
      </c>
    </row>
    <row r="92" spans="1:2">
      <c r="A92" s="4" t="s">
        <v>493</v>
      </c>
      <c r="B92" s="8" t="n">
        <v>2.8</v>
      </c>
    </row>
    <row r="93" spans="1:2">
      <c r="A93" s="4" t="s">
        <v>470</v>
      </c>
      <c r="B93" s="5" t="n">
        <v>57145</v>
      </c>
    </row>
    <row r="94" spans="1:2">
      <c r="A94" s="4" t="s">
        <v>494</v>
      </c>
      <c r="B94" s="4" t="s">
        <v>518</v>
      </c>
    </row>
    <row r="95" spans="1:2">
      <c r="A95" s="4" t="s">
        <v>519</v>
      </c>
    </row>
    <row r="96" spans="1:2">
      <c r="A96" s="4" t="s">
        <v>493</v>
      </c>
      <c r="B96" s="8" t="n">
        <v>3.75</v>
      </c>
    </row>
    <row r="97" spans="1:2">
      <c r="A97" s="4" t="s">
        <v>470</v>
      </c>
      <c r="B97" s="5" t="n">
        <v>3998</v>
      </c>
    </row>
    <row r="98" spans="1:2">
      <c r="A98" s="4" t="s">
        <v>494</v>
      </c>
      <c r="B98" s="4" t="s">
        <v>520</v>
      </c>
    </row>
    <row r="99" spans="1:2">
      <c r="A99" s="4" t="s">
        <v>521</v>
      </c>
    </row>
    <row r="100" spans="1:2">
      <c r="A100" s="4" t="s">
        <v>493</v>
      </c>
      <c r="B100" s="13" t="n">
        <v>4.125</v>
      </c>
    </row>
    <row r="101" spans="1:2">
      <c r="A101" s="4" t="s">
        <v>470</v>
      </c>
      <c r="B101" s="5" t="n">
        <v>3636</v>
      </c>
    </row>
    <row r="102" spans="1:2">
      <c r="A102" s="4" t="s">
        <v>494</v>
      </c>
      <c r="B102" s="4" t="s">
        <v>522</v>
      </c>
    </row>
    <row r="103" spans="1:2">
      <c r="A103" s="4" t="s">
        <v>523</v>
      </c>
    </row>
    <row r="104" spans="1:2">
      <c r="A104" s="4" t="s">
        <v>493</v>
      </c>
      <c r="B104" s="11" t="n">
        <v>4.1975</v>
      </c>
    </row>
    <row r="105" spans="1:2">
      <c r="A105" s="4" t="s">
        <v>470</v>
      </c>
      <c r="B105" s="5" t="n">
        <v>7147</v>
      </c>
    </row>
    <row r="106" spans="1:2">
      <c r="A106" s="4" t="s">
        <v>494</v>
      </c>
      <c r="B106" s="4" t="s">
        <v>524</v>
      </c>
    </row>
    <row r="107" spans="1:2">
      <c r="A107" s="4" t="s">
        <v>525</v>
      </c>
    </row>
    <row r="108" spans="1:2">
      <c r="A108" s="4" t="s">
        <v>493</v>
      </c>
      <c r="B108" s="8" t="n">
        <v>4.25</v>
      </c>
    </row>
    <row r="109" spans="1:2">
      <c r="A109" s="4" t="s">
        <v>470</v>
      </c>
      <c r="B109" s="5" t="n">
        <v>3529</v>
      </c>
    </row>
    <row r="110" spans="1:2">
      <c r="A110" s="4" t="s">
        <v>494</v>
      </c>
      <c r="B110" s="4" t="s">
        <v>526</v>
      </c>
    </row>
    <row r="111" spans="1:2">
      <c r="A111" s="4" t="s">
        <v>527</v>
      </c>
    </row>
    <row r="112" spans="1:2">
      <c r="A112" s="4" t="s">
        <v>493</v>
      </c>
      <c r="B112" s="13" t="n">
        <v>5.125</v>
      </c>
    </row>
    <row r="113" spans="1:2">
      <c r="A113" s="4" t="s">
        <v>470</v>
      </c>
      <c r="B113" s="5" t="n">
        <v>3902</v>
      </c>
    </row>
    <row r="114" spans="1:2">
      <c r="A114" s="4" t="s">
        <v>494</v>
      </c>
      <c r="B114" s="4" t="s">
        <v>528</v>
      </c>
    </row>
    <row r="115" spans="1:2">
      <c r="A115" s="4" t="s">
        <v>529</v>
      </c>
    </row>
    <row r="116" spans="1:2">
      <c r="A116" s="4" t="s">
        <v>493</v>
      </c>
      <c r="B116" s="8" t="n">
        <v>65.75</v>
      </c>
    </row>
    <row r="117" spans="1:2">
      <c r="A117" s="4" t="s">
        <v>470</v>
      </c>
      <c r="B117" s="5" t="n">
        <v>190</v>
      </c>
    </row>
    <row r="118" spans="1:2">
      <c r="A118" s="4" t="s">
        <v>494</v>
      </c>
      <c r="B118" s="4" t="s">
        <v>530</v>
      </c>
    </row>
    <row r="119" spans="1:2">
      <c r="A119" s="4" t="s">
        <v>531</v>
      </c>
    </row>
    <row r="120" spans="1:2">
      <c r="A120" s="4" t="s">
        <v>493</v>
      </c>
      <c r="B120" s="8" t="n">
        <v>73.5</v>
      </c>
    </row>
    <row r="121" spans="1:2">
      <c r="A121" s="4" t="s">
        <v>470</v>
      </c>
      <c r="B121" s="5" t="n">
        <v>1157</v>
      </c>
    </row>
    <row r="122" spans="1:2">
      <c r="A122" s="4" t="s">
        <v>494</v>
      </c>
      <c r="B122" s="4" t="s">
        <v>532</v>
      </c>
    </row>
    <row r="123" spans="1:2">
      <c r="A123" s="4" t="s">
        <v>533</v>
      </c>
    </row>
    <row r="124" spans="1:2">
      <c r="A124" s="4" t="s">
        <v>493</v>
      </c>
      <c r="B124" s="8" t="n">
        <v>77.5</v>
      </c>
    </row>
    <row r="125" spans="1:2">
      <c r="A125" s="4" t="s">
        <v>470</v>
      </c>
      <c r="B125" s="5" t="n">
        <v>2323</v>
      </c>
    </row>
    <row r="126" spans="1:2">
      <c r="A126" s="4" t="s">
        <v>494</v>
      </c>
      <c r="B126" s="4" t="s">
        <v>534</v>
      </c>
    </row>
    <row r="127" spans="1:2">
      <c r="A127" s="4" t="s">
        <v>535</v>
      </c>
    </row>
    <row r="128" spans="1:2">
      <c r="A128" s="4" t="s">
        <v>493</v>
      </c>
      <c r="B128" s="8" t="n">
        <v>80.25</v>
      </c>
    </row>
    <row r="129" spans="1:2">
      <c r="A129" s="4" t="s">
        <v>470</v>
      </c>
      <c r="B129" s="5" t="n">
        <v>187</v>
      </c>
    </row>
    <row r="130" spans="1:2">
      <c r="A130" s="4" t="s">
        <v>494</v>
      </c>
      <c r="B130" s="4" t="s">
        <v>536</v>
      </c>
    </row>
    <row r="131" spans="1:2">
      <c r="A131" s="4" t="s">
        <v>537</v>
      </c>
    </row>
    <row r="132" spans="1:2">
      <c r="A132" s="4" t="s">
        <v>493</v>
      </c>
      <c r="B132" s="8" t="n">
        <v>86.25</v>
      </c>
    </row>
    <row r="133" spans="1:2">
      <c r="A133" s="4" t="s">
        <v>470</v>
      </c>
      <c r="B133" s="5" t="n">
        <v>232</v>
      </c>
    </row>
    <row r="134" spans="1:2">
      <c r="A134" s="4" t="s">
        <v>494</v>
      </c>
      <c r="B134" s="4" t="s">
        <v>538</v>
      </c>
    </row>
    <row r="135" spans="1:2">
      <c r="A135" s="4" t="s">
        <v>539</v>
      </c>
    </row>
    <row r="136" spans="1:2">
      <c r="A136" s="4" t="s">
        <v>493</v>
      </c>
      <c r="B136" s="8" t="n">
        <v>131.25</v>
      </c>
    </row>
    <row r="137" spans="1:2">
      <c r="A137" s="4" t="s">
        <v>470</v>
      </c>
      <c r="B137" s="5" t="n">
        <v>81</v>
      </c>
    </row>
    <row r="138" spans="1:2">
      <c r="A138" s="4" t="s">
        <v>494</v>
      </c>
      <c r="B138" s="4" t="s">
        <v>540</v>
      </c>
    </row>
    <row r="139" spans="1:2">
      <c r="A139" s="4" t="s">
        <v>541</v>
      </c>
    </row>
    <row r="140" spans="1:2">
      <c r="A140" s="4" t="s">
        <v>493</v>
      </c>
      <c r="B140" s="13" t="n">
        <v>148.125</v>
      </c>
    </row>
    <row r="141" spans="1:2">
      <c r="A141" s="4" t="s">
        <v>470</v>
      </c>
      <c r="B141" s="5" t="n">
        <v>928</v>
      </c>
    </row>
    <row r="142" spans="1:2">
      <c r="A142" s="4" t="s">
        <v>494</v>
      </c>
      <c r="B142" s="4" t="s">
        <v>542</v>
      </c>
    </row>
    <row r="143" spans="1:2">
      <c r="A143" s="4" t="s">
        <v>543</v>
      </c>
    </row>
    <row r="144" spans="1:2">
      <c r="A144" s="4" t="s">
        <v>493</v>
      </c>
      <c r="B144" s="7" t="n">
        <v>150</v>
      </c>
    </row>
    <row r="145" spans="1:2">
      <c r="A145" s="4" t="s">
        <v>470</v>
      </c>
      <c r="B145" s="5" t="n">
        <v>1760</v>
      </c>
    </row>
    <row r="146" spans="1:2">
      <c r="A146" s="4" t="s">
        <v>494</v>
      </c>
      <c r="B146" s="4" t="s">
        <v>544</v>
      </c>
    </row>
    <row r="147" spans="1:2">
      <c r="A147" s="4" t="s">
        <v>545</v>
      </c>
    </row>
    <row r="148" spans="1:2">
      <c r="A148" s="4" t="s">
        <v>493</v>
      </c>
      <c r="B148" s="8" t="n">
        <v>162.5</v>
      </c>
    </row>
    <row r="149" spans="1:2">
      <c r="A149" s="4" t="s">
        <v>470</v>
      </c>
      <c r="B149" s="5" t="n">
        <v>123</v>
      </c>
    </row>
    <row r="150" spans="1:2">
      <c r="A150" s="4" t="s">
        <v>494</v>
      </c>
      <c r="B150" s="4" t="s">
        <v>546</v>
      </c>
    </row>
    <row r="151" spans="1:2">
      <c r="A151" s="4" t="s">
        <v>547</v>
      </c>
    </row>
    <row r="152" spans="1:2">
      <c r="A152" s="4" t="s">
        <v>493</v>
      </c>
      <c r="B152" s="8" t="n">
        <v>206.25</v>
      </c>
    </row>
    <row r="153" spans="1:2">
      <c r="A153" s="4" t="s">
        <v>470</v>
      </c>
      <c r="B153" s="5" t="n">
        <v>121</v>
      </c>
    </row>
    <row r="154" spans="1:2">
      <c r="A154" s="4" t="s">
        <v>494</v>
      </c>
      <c r="B154" s="4" t="s">
        <v>548</v>
      </c>
    </row>
    <row r="155" spans="1:2">
      <c r="A155" s="4" t="s">
        <v>549</v>
      </c>
    </row>
    <row r="156" spans="1:2">
      <c r="A156" s="4" t="s">
        <v>493</v>
      </c>
      <c r="B156" s="11" t="n">
        <v>248.4375</v>
      </c>
    </row>
    <row r="157" spans="1:2">
      <c r="A157" s="4" t="s">
        <v>470</v>
      </c>
      <c r="B157" s="5" t="n">
        <v>121</v>
      </c>
    </row>
    <row r="158" spans="1:2">
      <c r="A158" s="4" t="s">
        <v>494</v>
      </c>
      <c r="B158" s="4" t="s">
        <v>550</v>
      </c>
    </row>
    <row r="159" spans="1:2">
      <c r="A159" s="4" t="s">
        <v>551</v>
      </c>
    </row>
    <row r="160" spans="1:2">
      <c r="A160" s="4" t="s">
        <v>493</v>
      </c>
      <c r="B160" s="8" t="n">
        <v>262.5</v>
      </c>
    </row>
    <row r="161" spans="1:2">
      <c r="A161" s="4" t="s">
        <v>470</v>
      </c>
      <c r="B161" s="5" t="n">
        <v>130</v>
      </c>
    </row>
    <row r="162" spans="1:2">
      <c r="A162" s="4" t="s">
        <v>494</v>
      </c>
      <c r="B162" s="4" t="s">
        <v>550</v>
      </c>
    </row>
    <row r="163" spans="1:2">
      <c r="A163" s="4" t="s">
        <v>552</v>
      </c>
    </row>
    <row r="164" spans="1:2">
      <c r="A164" s="4" t="s">
        <v>493</v>
      </c>
      <c r="B164" s="8" t="n">
        <v>281.25</v>
      </c>
    </row>
    <row r="165" spans="1:2">
      <c r="A165" s="4" t="s">
        <v>470</v>
      </c>
      <c r="B165" s="5" t="n">
        <v>529</v>
      </c>
    </row>
    <row r="166" spans="1:2">
      <c r="A166" s="4" t="s">
        <v>494</v>
      </c>
      <c r="B166" s="4" t="s">
        <v>553</v>
      </c>
    </row>
    <row r="167" spans="1:2">
      <c r="A167" s="4" t="s">
        <v>554</v>
      </c>
    </row>
    <row r="168" spans="1:2">
      <c r="A168" s="4" t="s">
        <v>493</v>
      </c>
      <c r="B168" s="8" t="n">
        <v>318.75</v>
      </c>
    </row>
    <row r="169" spans="1:2">
      <c r="A169" s="4" t="s">
        <v>470</v>
      </c>
      <c r="B169" s="5" t="n">
        <v>3</v>
      </c>
    </row>
    <row r="170" spans="1:2">
      <c r="A170" s="4" t="s">
        <v>494</v>
      </c>
      <c r="B170" s="4" t="s">
        <v>555</v>
      </c>
    </row>
    <row r="171" spans="1:2">
      <c r="A171" s="4" t="s">
        <v>556</v>
      </c>
    </row>
    <row r="172" spans="1:2">
      <c r="A172" s="4" t="s">
        <v>493</v>
      </c>
      <c r="B172" s="13" t="n">
        <v>346.875</v>
      </c>
    </row>
    <row r="173" spans="1:2">
      <c r="A173" s="4" t="s">
        <v>470</v>
      </c>
      <c r="B173" s="5" t="n">
        <v>72</v>
      </c>
    </row>
    <row r="174" spans="1:2">
      <c r="A174" s="4" t="s">
        <v>494</v>
      </c>
      <c r="B174" s="4" t="s">
        <v>557</v>
      </c>
    </row>
    <row r="175" spans="1:2">
      <c r="A175" s="4" t="s">
        <v>558</v>
      </c>
    </row>
    <row r="176" spans="1:2">
      <c r="A176" s="4" t="s">
        <v>493</v>
      </c>
      <c r="B176" s="8" t="n">
        <v>431.25</v>
      </c>
    </row>
    <row r="177" spans="1:2">
      <c r="A177" s="4" t="s">
        <v>470</v>
      </c>
      <c r="B177" s="5" t="n">
        <v>306</v>
      </c>
    </row>
    <row r="178" spans="1:2">
      <c r="A178" s="4" t="s">
        <v>494</v>
      </c>
      <c r="B178" s="4" t="s">
        <v>559</v>
      </c>
    </row>
    <row r="179" spans="1:2">
      <c r="A179" s="4" t="s">
        <v>560</v>
      </c>
    </row>
    <row r="180" spans="1:2">
      <c r="A180" s="4" t="s">
        <v>493</v>
      </c>
      <c r="B180" s="8" t="n">
        <v>506.25</v>
      </c>
    </row>
    <row r="181" spans="1:2">
      <c r="A181" s="4" t="s">
        <v>470</v>
      </c>
      <c r="B181" s="5" t="n">
        <v>188</v>
      </c>
    </row>
    <row r="182" spans="1:2">
      <c r="A182" s="4" t="s">
        <v>494</v>
      </c>
      <c r="B182" s="4" t="s">
        <v>561</v>
      </c>
    </row>
    <row r="183" spans="1:2">
      <c r="A183" s="4" t="s">
        <v>562</v>
      </c>
    </row>
    <row r="184" spans="1:2">
      <c r="A184" s="4" t="s">
        <v>493</v>
      </c>
      <c r="B184" s="8" t="n">
        <v>596.25</v>
      </c>
    </row>
    <row r="185" spans="1:2">
      <c r="A185" s="4" t="s">
        <v>470</v>
      </c>
      <c r="B185" s="5" t="n">
        <v>42</v>
      </c>
    </row>
    <row r="186" spans="1:2">
      <c r="A186" s="4" t="s">
        <v>494</v>
      </c>
      <c r="B186" s="4" t="s">
        <v>5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80"/>
    <col customWidth="1" max="2" min="2" width="30"/>
  </cols>
  <sheetData>
    <row r="1" spans="1:2">
      <c r="A1" s="1" t="s">
        <v>564</v>
      </c>
      <c r="B1" s="2" t="s">
        <v>1</v>
      </c>
    </row>
    <row r="2" spans="1:2">
      <c r="B2" s="2" t="s">
        <v>469</v>
      </c>
    </row>
    <row r="3" spans="1:2">
      <c r="A3" s="4" t="s">
        <v>565</v>
      </c>
      <c r="B3" s="5" t="n">
        <v>3120255</v>
      </c>
    </row>
    <row r="4" spans="1:2">
      <c r="A4" s="4" t="s">
        <v>566</v>
      </c>
      <c r="B4" s="5" t="n">
        <v>2556382</v>
      </c>
    </row>
    <row r="5" spans="1:2">
      <c r="A5" s="4" t="s">
        <v>169</v>
      </c>
      <c r="B5" s="4" t="s">
        <v>34</v>
      </c>
    </row>
    <row r="6" spans="1:2">
      <c r="A6" s="4" t="s">
        <v>364</v>
      </c>
    </row>
    <row r="7" spans="1:2">
      <c r="A7" s="4" t="s">
        <v>567</v>
      </c>
      <c r="B7" s="14" t="n">
        <v>0.91</v>
      </c>
    </row>
    <row r="8" spans="1:2">
      <c r="A8" s="4" t="s">
        <v>169</v>
      </c>
      <c r="B8" s="5" t="n">
        <v>0</v>
      </c>
    </row>
    <row r="9" spans="1:2">
      <c r="A9" s="4" t="s">
        <v>367</v>
      </c>
    </row>
    <row r="10" spans="1:2">
      <c r="A10" s="4" t="s">
        <v>567</v>
      </c>
      <c r="B10" s="14" t="n">
        <v>596.25</v>
      </c>
    </row>
    <row r="11" spans="1:2">
      <c r="A11" s="4" t="s">
        <v>169</v>
      </c>
      <c r="B11" s="8" t="n">
        <v>609.38</v>
      </c>
    </row>
    <row r="12" spans="1:2">
      <c r="A12" s="4" t="s">
        <v>568</v>
      </c>
    </row>
    <row r="13" spans="1:2">
      <c r="A13" s="4" t="s">
        <v>566</v>
      </c>
      <c r="B13" s="5" t="n">
        <v>6455</v>
      </c>
    </row>
    <row r="14" spans="1:2">
      <c r="A14" s="4" t="s">
        <v>569</v>
      </c>
    </row>
    <row r="15" spans="1:2">
      <c r="A15" s="4" t="s">
        <v>169</v>
      </c>
      <c r="B15" s="8" t="n">
        <v>243.75</v>
      </c>
    </row>
    <row r="16" spans="1:2">
      <c r="A16" s="4" t="s">
        <v>570</v>
      </c>
    </row>
    <row r="17" spans="1:2">
      <c r="A17" s="4" t="s">
        <v>169</v>
      </c>
      <c r="B17" s="8" t="n">
        <v>609.38</v>
      </c>
    </row>
    <row r="18" spans="1:2">
      <c r="A18" s="4" t="s">
        <v>571</v>
      </c>
    </row>
    <row r="19" spans="1:2">
      <c r="A19" s="4" t="s">
        <v>566</v>
      </c>
      <c r="B19" s="5" t="n">
        <v>94151</v>
      </c>
    </row>
    <row r="20" spans="1:2">
      <c r="A20" s="4" t="s">
        <v>572</v>
      </c>
    </row>
    <row r="21" spans="1:2">
      <c r="A21" s="4" t="s">
        <v>169</v>
      </c>
      <c r="B21" s="7" t="n">
        <v>0</v>
      </c>
    </row>
    <row r="22" spans="1:2">
      <c r="A22" s="4" t="s">
        <v>573</v>
      </c>
    </row>
    <row r="23" spans="1:2">
      <c r="A23" s="4" t="s">
        <v>169</v>
      </c>
      <c r="B23" s="8" t="n">
        <v>243.75</v>
      </c>
    </row>
    <row r="24" spans="1:2">
      <c r="A24" s="4" t="s">
        <v>574</v>
      </c>
    </row>
    <row r="25" spans="1:2">
      <c r="A25" s="4" t="s">
        <v>566</v>
      </c>
      <c r="B25" s="5" t="n">
        <v>504666</v>
      </c>
    </row>
    <row r="26" spans="1:2">
      <c r="A26" s="4" t="s">
        <v>169</v>
      </c>
      <c r="B26" s="7" t="n">
        <v>1</v>
      </c>
    </row>
    <row r="27" spans="1:2">
      <c r="A27" s="4" t="s">
        <v>575</v>
      </c>
    </row>
    <row r="28" spans="1:2">
      <c r="A28" s="4" t="s">
        <v>566</v>
      </c>
      <c r="B28" s="5" t="n">
        <v>1082946</v>
      </c>
    </row>
    <row r="29" spans="1:2">
      <c r="A29" s="4" t="s">
        <v>576</v>
      </c>
    </row>
    <row r="30" spans="1:2">
      <c r="A30" s="4" t="s">
        <v>169</v>
      </c>
      <c r="B30" s="8" t="n">
        <v>1.07</v>
      </c>
    </row>
    <row r="31" spans="1:2">
      <c r="A31" s="4" t="s">
        <v>577</v>
      </c>
    </row>
    <row r="32" spans="1:2">
      <c r="A32" s="4" t="s">
        <v>169</v>
      </c>
      <c r="B32" s="8" t="n">
        <v>2.25</v>
      </c>
    </row>
    <row r="33" spans="1:2">
      <c r="A33" s="4" t="s">
        <v>578</v>
      </c>
    </row>
    <row r="34" spans="1:2">
      <c r="A34" s="4" t="s">
        <v>566</v>
      </c>
      <c r="B34" s="5" t="n">
        <v>868164</v>
      </c>
    </row>
    <row r="35" spans="1:2">
      <c r="A35" s="4" t="s">
        <v>169</v>
      </c>
      <c r="B35" s="7" t="n">
        <v>1</v>
      </c>
    </row>
    <row r="36" spans="1:2">
      <c r="A36" s="4" t="s">
        <v>579</v>
      </c>
    </row>
    <row r="37" spans="1:2">
      <c r="A37" s="4" t="s">
        <v>169</v>
      </c>
      <c r="B37" s="4" t="s">
        <v>34</v>
      </c>
    </row>
    <row r="38" spans="1:2">
      <c r="A38" s="4" t="s">
        <v>580</v>
      </c>
    </row>
    <row r="39" spans="1:2">
      <c r="A39" s="4" t="s">
        <v>169</v>
      </c>
      <c r="B39" s="4" t="s">
        <v>34</v>
      </c>
    </row>
    <row r="40" spans="1:2">
      <c r="A40" s="4" t="s">
        <v>581</v>
      </c>
    </row>
    <row r="41" spans="1:2">
      <c r="A41" s="4" t="s">
        <v>565</v>
      </c>
      <c r="B41" s="5" t="n">
        <v>173</v>
      </c>
    </row>
    <row r="42" spans="1:2">
      <c r="A42" s="4" t="s">
        <v>567</v>
      </c>
      <c r="B42" s="8" t="n">
        <v>281.25</v>
      </c>
    </row>
    <row r="43" spans="1:2">
      <c r="A43" s="4" t="s">
        <v>582</v>
      </c>
    </row>
    <row r="44" spans="1:2">
      <c r="A44" s="4" t="s">
        <v>565</v>
      </c>
      <c r="B44" s="5" t="n">
        <v>1841</v>
      </c>
    </row>
    <row r="45" spans="1:2">
      <c r="A45" s="4" t="s">
        <v>583</v>
      </c>
    </row>
    <row r="46" spans="1:2">
      <c r="A46" s="4" t="s">
        <v>567</v>
      </c>
      <c r="B46" s="8" t="n">
        <v>131.25</v>
      </c>
    </row>
    <row r="47" spans="1:2">
      <c r="A47" s="4" t="s">
        <v>584</v>
      </c>
    </row>
    <row r="48" spans="1:2">
      <c r="A48" s="4" t="s">
        <v>567</v>
      </c>
      <c r="B48" s="7" t="n">
        <v>150</v>
      </c>
    </row>
    <row r="49" spans="1:2">
      <c r="A49" s="4" t="s">
        <v>585</v>
      </c>
    </row>
    <row r="50" spans="1:2">
      <c r="A50" s="4" t="s">
        <v>565</v>
      </c>
      <c r="B50" s="5" t="n">
        <v>1553</v>
      </c>
    </row>
    <row r="51" spans="1:2">
      <c r="A51" s="4" t="s">
        <v>586</v>
      </c>
    </row>
    <row r="52" spans="1:2">
      <c r="A52" s="4" t="s">
        <v>567</v>
      </c>
      <c r="B52" s="8" t="n">
        <v>148.13</v>
      </c>
    </row>
    <row r="53" spans="1:2">
      <c r="A53" s="4" t="s">
        <v>587</v>
      </c>
    </row>
    <row r="54" spans="1:2">
      <c r="A54" s="4" t="s">
        <v>567</v>
      </c>
      <c r="B54" s="8" t="n">
        <v>596.25</v>
      </c>
    </row>
    <row r="55" spans="1:2">
      <c r="A55" s="4" t="s">
        <v>588</v>
      </c>
    </row>
    <row r="56" spans="1:2">
      <c r="A56" s="4" t="s">
        <v>565</v>
      </c>
      <c r="B56" s="5" t="n">
        <v>836</v>
      </c>
    </row>
    <row r="57" spans="1:2">
      <c r="A57" s="4" t="s">
        <v>589</v>
      </c>
    </row>
    <row r="58" spans="1:2">
      <c r="A58" s="4" t="s">
        <v>567</v>
      </c>
      <c r="B58" s="8" t="n">
        <v>162.5</v>
      </c>
    </row>
    <row r="59" spans="1:2">
      <c r="A59" s="4" t="s">
        <v>590</v>
      </c>
    </row>
    <row r="60" spans="1:2">
      <c r="A60" s="4" t="s">
        <v>567</v>
      </c>
      <c r="B60" s="8" t="n">
        <v>431.25</v>
      </c>
    </row>
    <row r="61" spans="1:2">
      <c r="A61" s="4" t="s">
        <v>591</v>
      </c>
    </row>
    <row r="62" spans="1:2">
      <c r="A62" s="4" t="s">
        <v>565</v>
      </c>
      <c r="B62" s="5" t="n">
        <v>4088</v>
      </c>
    </row>
    <row r="63" spans="1:2">
      <c r="A63" s="4" t="s">
        <v>592</v>
      </c>
    </row>
    <row r="64" spans="1:2">
      <c r="A64" s="4" t="s">
        <v>567</v>
      </c>
      <c r="B64" s="8" t="n">
        <v>65.75</v>
      </c>
    </row>
    <row r="65" spans="1:2">
      <c r="A65" s="4" t="s">
        <v>593</v>
      </c>
    </row>
    <row r="66" spans="1:2">
      <c r="A66" s="4" t="s">
        <v>567</v>
      </c>
      <c r="B66" s="8" t="n">
        <v>86.25</v>
      </c>
    </row>
    <row r="67" spans="1:2">
      <c r="A67" s="4" t="s">
        <v>594</v>
      </c>
    </row>
    <row r="68" spans="1:2">
      <c r="A68" s="4" t="s">
        <v>565</v>
      </c>
      <c r="B68" s="5" t="n">
        <v>100292</v>
      </c>
    </row>
    <row r="69" spans="1:2">
      <c r="A69" s="4" t="s">
        <v>595</v>
      </c>
    </row>
    <row r="70" spans="1:2">
      <c r="A70" s="4" t="s">
        <v>567</v>
      </c>
      <c r="B70" s="8" t="n">
        <v>2.25</v>
      </c>
    </row>
    <row r="71" spans="1:2">
      <c r="A71" s="4" t="s">
        <v>596</v>
      </c>
    </row>
    <row r="72" spans="1:2">
      <c r="A72" s="4" t="s">
        <v>567</v>
      </c>
      <c r="B72" s="8" t="n">
        <v>5.13</v>
      </c>
    </row>
    <row r="73" spans="1:2">
      <c r="A73" s="4" t="s">
        <v>597</v>
      </c>
    </row>
    <row r="74" spans="1:2">
      <c r="A74" s="4" t="s">
        <v>565</v>
      </c>
      <c r="B74" s="5" t="n">
        <v>2529070</v>
      </c>
    </row>
    <row r="75" spans="1:2">
      <c r="A75" s="4" t="s">
        <v>598</v>
      </c>
    </row>
    <row r="76" spans="1:2">
      <c r="A76" s="4" t="s">
        <v>567</v>
      </c>
      <c r="B76" s="8" t="n">
        <v>1.01</v>
      </c>
    </row>
    <row r="77" spans="1:2">
      <c r="A77" s="4" t="s">
        <v>599</v>
      </c>
    </row>
    <row r="78" spans="1:2">
      <c r="A78" s="4" t="s">
        <v>567</v>
      </c>
      <c r="B78" s="8" t="n">
        <v>2.1</v>
      </c>
    </row>
    <row r="79" spans="1:2">
      <c r="A79" s="4" t="s">
        <v>600</v>
      </c>
    </row>
    <row r="80" spans="1:2">
      <c r="A80" s="4" t="s">
        <v>565</v>
      </c>
      <c r="B80" s="5" t="n">
        <v>482402</v>
      </c>
    </row>
    <row r="81" spans="1:2">
      <c r="A81" s="4" t="s">
        <v>601</v>
      </c>
    </row>
    <row r="82" spans="1:2">
      <c r="A82" s="4" t="s">
        <v>567</v>
      </c>
      <c r="B82" s="8" t="n">
        <v>0.91</v>
      </c>
    </row>
    <row r="83" spans="1:2">
      <c r="A83" s="4" t="s">
        <v>602</v>
      </c>
    </row>
    <row r="84" spans="1:2">
      <c r="A84" s="4" t="s">
        <v>567</v>
      </c>
      <c r="B84" s="8" t="n">
        <v>1.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603</v>
      </c>
      <c r="B1" s="2" t="s">
        <v>287</v>
      </c>
    </row>
    <row r="2" spans="1:5">
      <c r="B2" s="2" t="s">
        <v>294</v>
      </c>
      <c r="C2" s="2" t="s">
        <v>30</v>
      </c>
      <c r="D2" s="2" t="s">
        <v>604</v>
      </c>
      <c r="E2" s="2" t="s">
        <v>605</v>
      </c>
    </row>
    <row r="3" spans="1:5">
      <c r="A3" s="4" t="s">
        <v>606</v>
      </c>
    </row>
    <row r="4" spans="1:5">
      <c r="A4" s="4" t="s">
        <v>607</v>
      </c>
      <c r="D4" s="7" t="n">
        <v>600000</v>
      </c>
    </row>
    <row r="5" spans="1:5">
      <c r="A5" s="4" t="s">
        <v>608</v>
      </c>
    </row>
    <row r="6" spans="1:5">
      <c r="A6" s="4" t="s">
        <v>607</v>
      </c>
      <c r="C6" s="7" t="n">
        <v>67512</v>
      </c>
    </row>
    <row r="7" spans="1:5">
      <c r="A7" s="4" t="s">
        <v>609</v>
      </c>
    </row>
    <row r="8" spans="1:5">
      <c r="A8" s="4" t="s">
        <v>610</v>
      </c>
      <c r="B8" s="4" t="s">
        <v>456</v>
      </c>
      <c r="E8" s="4" t="s">
        <v>456</v>
      </c>
    </row>
    <row r="9" spans="1:5">
      <c r="A9" s="4" t="s">
        <v>611</v>
      </c>
      <c r="B9" s="7" t="n">
        <v>1112524</v>
      </c>
      <c r="C9" s="7" t="n">
        <v>1070000</v>
      </c>
    </row>
    <row r="10" spans="1:5">
      <c r="A10" s="4" t="s">
        <v>612</v>
      </c>
      <c r="B10" s="4" t="s">
        <v>613</v>
      </c>
    </row>
    <row r="11" spans="1:5">
      <c r="A11" s="4" t="s">
        <v>112</v>
      </c>
    </row>
    <row r="12" spans="1:5">
      <c r="A12" s="4" t="s">
        <v>611</v>
      </c>
      <c r="B12" s="7" t="n">
        <v>167512</v>
      </c>
    </row>
    <row r="13" spans="1:5">
      <c r="A13" s="4" t="s">
        <v>614</v>
      </c>
      <c r="B13" s="7" t="n">
        <v>500000</v>
      </c>
    </row>
    <row r="14" spans="1:5">
      <c r="A14" s="4" t="s">
        <v>615</v>
      </c>
      <c r="B14" s="5" t="n">
        <v>833333</v>
      </c>
    </row>
    <row r="15" spans="1:5">
      <c r="A15" s="4" t="s">
        <v>428</v>
      </c>
      <c r="B15" s="4" t="s">
        <v>429</v>
      </c>
    </row>
    <row r="16" spans="1:5">
      <c r="A16" s="4" t="s">
        <v>616</v>
      </c>
      <c r="B16" s="4" t="s">
        <v>325</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68</v>
      </c>
    </row>
    <row r="3" spans="1:3">
      <c r="A3" s="4" t="s">
        <v>618</v>
      </c>
    </row>
    <row r="4" spans="1:3">
      <c r="A4" s="4" t="s">
        <v>619</v>
      </c>
      <c r="B4" s="5" t="n">
        <v>5676637</v>
      </c>
      <c r="C4" s="5" t="n">
        <v>3850878</v>
      </c>
    </row>
    <row r="5" spans="1:3">
      <c r="A5" s="4" t="s">
        <v>620</v>
      </c>
    </row>
    <row r="6" spans="1:3">
      <c r="A6" s="4" t="s">
        <v>619</v>
      </c>
      <c r="B6" s="5" t="n">
        <v>7924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21</v>
      </c>
      <c r="C1" s="2" t="s">
        <v>67</v>
      </c>
      <c r="E1" s="2" t="s">
        <v>1</v>
      </c>
    </row>
    <row r="2" spans="1:6">
      <c r="C2" s="2" t="s">
        <v>2</v>
      </c>
      <c r="D2" s="2" t="s">
        <v>68</v>
      </c>
      <c r="E2" s="2" t="s">
        <v>2</v>
      </c>
      <c r="F2" s="2" t="s">
        <v>68</v>
      </c>
    </row>
    <row r="3" spans="1:6">
      <c r="A3" s="4" t="s">
        <v>622</v>
      </c>
      <c r="C3" s="7" t="n">
        <v>-2373410</v>
      </c>
      <c r="D3" s="7" t="n">
        <v>-2543670</v>
      </c>
      <c r="E3" s="7" t="n">
        <v>-4133432</v>
      </c>
      <c r="F3" s="7" t="n">
        <v>-3885517</v>
      </c>
    </row>
    <row r="4" spans="1:6">
      <c r="A4" s="4" t="s">
        <v>623</v>
      </c>
      <c r="C4" s="5" t="n">
        <v>11878490</v>
      </c>
      <c r="D4" s="5" t="n">
        <v>6167689</v>
      </c>
      <c r="E4" s="5" t="n">
        <v>11632221</v>
      </c>
      <c r="F4" s="5" t="n">
        <v>6308554</v>
      </c>
    </row>
    <row r="5" spans="1:6">
      <c r="A5" s="4" t="s">
        <v>624</v>
      </c>
      <c r="B5" s="4" t="s">
        <v>356</v>
      </c>
      <c r="C5" s="4" t="s">
        <v>34</v>
      </c>
      <c r="D5" s="4" t="s">
        <v>34</v>
      </c>
      <c r="E5" s="4" t="s">
        <v>34</v>
      </c>
      <c r="F5" s="4" t="s">
        <v>34</v>
      </c>
    </row>
    <row r="6" spans="1:6">
      <c r="A6" s="4" t="s">
        <v>79</v>
      </c>
      <c r="C6" s="8" t="n">
        <v>-0.2</v>
      </c>
      <c r="D6" s="8" t="n">
        <v>-0.41</v>
      </c>
      <c r="E6" s="8" t="n">
        <v>-0.36</v>
      </c>
      <c r="F6" s="8" t="n">
        <v>-0.62</v>
      </c>
    </row>
    <row r="7" spans="1:6"/>
    <row r="8" spans="1:6">
      <c r="A8" s="4" t="s">
        <v>356</v>
      </c>
      <c r="B8" s="4" t="s">
        <v>625</v>
      </c>
    </row>
  </sheetData>
  <mergeCells count="5">
    <mergeCell ref="A1:B2"/>
    <mergeCell ref="C1:D1"/>
    <mergeCell ref="E1:F1"/>
    <mergeCell ref="A7:E7"/>
    <mergeCell ref="B8:E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626</v>
      </c>
      <c r="B1" s="2" t="s">
        <v>287</v>
      </c>
    </row>
    <row r="2" spans="1:2">
      <c r="B2" s="2" t="s">
        <v>627</v>
      </c>
    </row>
    <row r="3" spans="1:2">
      <c r="A3" s="4" t="s">
        <v>628</v>
      </c>
      <c r="B3" s="7" t="n">
        <v>12000</v>
      </c>
    </row>
    <row r="4" spans="1:2">
      <c r="A4" s="4" t="s">
        <v>629</v>
      </c>
    </row>
    <row r="5" spans="1:2">
      <c r="A5" s="4" t="s">
        <v>630</v>
      </c>
      <c r="B5" s="5" t="n">
        <v>24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7" t="n">
        <v>358586</v>
      </c>
      <c r="C3" s="7" t="n">
        <v>106822</v>
      </c>
      <c r="D3" s="7" t="n">
        <v>770179</v>
      </c>
      <c r="E3" s="7" t="n">
        <v>281988</v>
      </c>
    </row>
    <row r="4" spans="1:5">
      <c r="A4" s="4" t="s">
        <v>70</v>
      </c>
      <c r="B4" s="5" t="n">
        <v>108970</v>
      </c>
      <c r="C4" s="5" t="n">
        <v>22010</v>
      </c>
      <c r="D4" s="5" t="n">
        <v>226314</v>
      </c>
      <c r="E4" s="5" t="n">
        <v>59003</v>
      </c>
    </row>
    <row r="5" spans="1:5">
      <c r="A5" s="4" t="s">
        <v>71</v>
      </c>
      <c r="B5" s="5" t="n">
        <v>249616</v>
      </c>
      <c r="C5" s="5" t="n">
        <v>84812</v>
      </c>
      <c r="D5" s="5" t="n">
        <v>543865</v>
      </c>
      <c r="E5" s="5" t="n">
        <v>222985</v>
      </c>
    </row>
    <row r="6" spans="1:5">
      <c r="A6" s="4" t="s">
        <v>72</v>
      </c>
      <c r="B6" s="5" t="n">
        <v>729528</v>
      </c>
      <c r="C6" s="5" t="n">
        <v>2214705</v>
      </c>
      <c r="D6" s="5" t="n">
        <v>1945670</v>
      </c>
      <c r="E6" s="5" t="n">
        <v>3346777</v>
      </c>
    </row>
    <row r="7" spans="1:5">
      <c r="A7" s="4" t="s">
        <v>73</v>
      </c>
      <c r="B7" s="5" t="n">
        <v>378906</v>
      </c>
      <c r="C7" s="5" t="n">
        <v>182507</v>
      </c>
      <c r="D7" s="5" t="n">
        <v>666496</v>
      </c>
      <c r="E7" s="5" t="n">
        <v>383001</v>
      </c>
    </row>
    <row r="8" spans="1:5">
      <c r="A8" s="4" t="s">
        <v>74</v>
      </c>
      <c r="B8" s="5" t="n">
        <v>554084</v>
      </c>
      <c r="C8" s="5" t="n">
        <v>231270</v>
      </c>
      <c r="D8" s="5" t="n">
        <v>1104623</v>
      </c>
      <c r="E8" s="5" t="n">
        <v>378724</v>
      </c>
    </row>
    <row r="9" spans="1:5">
      <c r="A9" s="4" t="s">
        <v>75</v>
      </c>
      <c r="B9" s="5" t="n">
        <v>1662518</v>
      </c>
      <c r="C9" s="5" t="n">
        <v>2628482</v>
      </c>
      <c r="D9" s="5" t="n">
        <v>3716789</v>
      </c>
      <c r="E9" s="5" t="n">
        <v>4108502</v>
      </c>
    </row>
    <row r="10" spans="1:5">
      <c r="A10" s="4" t="s">
        <v>76</v>
      </c>
      <c r="B10" s="5" t="n">
        <v>-960508</v>
      </c>
      <c r="C10" s="4" t="s">
        <v>34</v>
      </c>
      <c r="D10" s="5" t="n">
        <v>-960508</v>
      </c>
      <c r="E10" s="4" t="s">
        <v>34</v>
      </c>
    </row>
    <row r="11" spans="1:5">
      <c r="A11" s="4" t="s">
        <v>77</v>
      </c>
      <c r="B11" s="5" t="n">
        <v>-2373410</v>
      </c>
      <c r="C11" s="5" t="n">
        <v>-2543670</v>
      </c>
      <c r="D11" s="5" t="n">
        <v>-4133432</v>
      </c>
      <c r="E11" s="5" t="n">
        <v>-3885517</v>
      </c>
    </row>
    <row r="12" spans="1:5">
      <c r="A12" s="4" t="s">
        <v>78</v>
      </c>
      <c r="B12" s="7" t="n">
        <v>-2373410</v>
      </c>
      <c r="C12" s="7" t="n">
        <v>-2543670</v>
      </c>
      <c r="D12" s="7" t="n">
        <v>-4133432</v>
      </c>
      <c r="E12" s="7" t="n">
        <v>-3885517</v>
      </c>
    </row>
    <row r="13" spans="1:5">
      <c r="A13" s="4" t="s">
        <v>79</v>
      </c>
      <c r="B13" s="8" t="n">
        <v>-0.2</v>
      </c>
      <c r="C13" s="8" t="n">
        <v>-0.41</v>
      </c>
      <c r="D13" s="8" t="n">
        <v>-0.36</v>
      </c>
      <c r="E13" s="8" t="n">
        <v>-0.62</v>
      </c>
    </row>
    <row r="14" spans="1:5">
      <c r="A14" s="4" t="s">
        <v>80</v>
      </c>
      <c r="B14" s="5" t="n">
        <v>11878490</v>
      </c>
      <c r="C14" s="5" t="n">
        <v>6167689</v>
      </c>
      <c r="D14" s="5" t="n">
        <v>11632221</v>
      </c>
      <c r="E14" s="5" t="n">
        <v>63085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L2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55"/>
    <col customWidth="1" max="5" min="5" width="52"/>
    <col customWidth="1" max="6" min="6" width="66"/>
    <col customWidth="1" max="7" min="7" width="57"/>
    <col customWidth="1" max="8" min="8" width="67"/>
    <col customWidth="1" max="9" min="9" width="31"/>
    <col customWidth="1" max="10" min="10" width="80"/>
    <col customWidth="1" max="11" min="11" width="80"/>
    <col customWidth="1" max="12" min="12" width="58"/>
    <col customWidth="1" max="13" min="13" width="55"/>
    <col customWidth="1" max="14" min="14" width="69"/>
    <col customWidth="1" max="15" min="15" width="60"/>
    <col customWidth="1" max="16" min="16" width="70"/>
    <col customWidth="1" max="17" min="17" width="34"/>
    <col customWidth="1" max="18" min="18" width="80"/>
    <col customWidth="1" max="19" min="19" width="80"/>
    <col customWidth="1" max="20" min="20" width="58"/>
    <col customWidth="1" max="21" min="21" width="55"/>
    <col customWidth="1" max="22" min="22" width="60"/>
    <col customWidth="1" max="23" min="23" width="70"/>
    <col customWidth="1" max="24" min="24" width="34"/>
    <col customWidth="1" max="25" min="25" width="80"/>
    <col customWidth="1" max="26" min="26" width="80"/>
    <col customWidth="1" max="27" min="27" width="56"/>
    <col customWidth="1" max="28" min="28" width="53"/>
    <col customWidth="1" max="29" min="29" width="67"/>
    <col customWidth="1" max="30" min="30" width="58"/>
    <col customWidth="1" max="31" min="31" width="68"/>
    <col customWidth="1" max="32" min="32" width="32"/>
    <col customWidth="1" max="33" min="33" width="80"/>
    <col customWidth="1" max="34" min="34" width="80"/>
    <col customWidth="1" max="35" min="35" width="63"/>
    <col customWidth="1" max="36" min="36" width="60"/>
    <col customWidth="1" max="37" min="37" width="74"/>
    <col customWidth="1" max="38" min="38" width="65"/>
    <col customWidth="1" max="39" min="39" width="75"/>
    <col customWidth="1" max="40" min="40" width="39"/>
    <col customWidth="1" max="41" min="41" width="80"/>
    <col customWidth="1" max="42" min="42" width="80"/>
    <col customWidth="1" max="43" min="43" width="51"/>
    <col customWidth="1" max="44" min="44" width="48"/>
    <col customWidth="1" max="45" min="45" width="62"/>
    <col customWidth="1" max="46" min="46" width="53"/>
    <col customWidth="1" max="47" min="47" width="63"/>
    <col customWidth="1" max="48" min="48" width="27"/>
    <col customWidth="1" max="49" min="49" width="80"/>
    <col customWidth="1" max="50" min="50" width="80"/>
    <col customWidth="1" max="51" min="51" width="52"/>
    <col customWidth="1" max="52" min="52" width="49"/>
    <col customWidth="1" max="53" min="53" width="63"/>
    <col customWidth="1" max="54" min="54" width="54"/>
    <col customWidth="1" max="55" min="55" width="64"/>
    <col customWidth="1" max="56" min="56" width="28"/>
    <col customWidth="1" max="57" min="57" width="58"/>
    <col customWidth="1" max="58" min="58" width="58"/>
    <col customWidth="1" max="59" min="59" width="25"/>
    <col customWidth="1" max="60" min="60" width="22"/>
    <col customWidth="1" max="61" min="61" width="36"/>
    <col customWidth="1" max="62" min="62" width="27"/>
    <col customWidth="1" max="63" min="63" width="37"/>
    <col customWidth="1" max="64" min="64" width="12"/>
  </cols>
  <sheetData>
    <row r="1" spans="1:64">
      <c r="A1" s="1" t="s">
        <v>81</v>
      </c>
      <c r="B1" s="2" t="s">
        <v>82</v>
      </c>
      <c r="C1" s="2" t="s">
        <v>83</v>
      </c>
      <c r="D1" s="2" t="s">
        <v>84</v>
      </c>
      <c r="E1" s="2" t="s">
        <v>85</v>
      </c>
      <c r="F1" s="2" t="s">
        <v>86</v>
      </c>
      <c r="G1" s="2" t="s">
        <v>87</v>
      </c>
      <c r="H1" s="2" t="s">
        <v>88</v>
      </c>
      <c r="I1" s="2" t="s">
        <v>89</v>
      </c>
      <c r="J1" s="2" t="s">
        <v>90</v>
      </c>
      <c r="K1" s="2" t="s">
        <v>91</v>
      </c>
      <c r="L1" s="2" t="s">
        <v>92</v>
      </c>
      <c r="M1" s="2" t="s">
        <v>93</v>
      </c>
      <c r="N1" s="2" t="s">
        <v>94</v>
      </c>
      <c r="O1" s="2" t="s">
        <v>95</v>
      </c>
      <c r="P1" s="2" t="s">
        <v>96</v>
      </c>
      <c r="Q1" s="2" t="s">
        <v>97</v>
      </c>
      <c r="R1" s="2" t="s">
        <v>98</v>
      </c>
      <c r="S1" s="2" t="s">
        <v>99</v>
      </c>
      <c r="T1" s="2" t="s">
        <v>100</v>
      </c>
      <c r="U1" s="2" t="s">
        <v>101</v>
      </c>
      <c r="V1" s="2" t="s">
        <v>102</v>
      </c>
      <c r="W1" s="2" t="s">
        <v>103</v>
      </c>
      <c r="X1" s="2" t="s">
        <v>104</v>
      </c>
      <c r="Y1" s="2" t="s">
        <v>105</v>
      </c>
      <c r="Z1" s="2" t="s">
        <v>106</v>
      </c>
      <c r="AA1" s="2" t="s">
        <v>107</v>
      </c>
      <c r="AB1" s="2" t="s">
        <v>108</v>
      </c>
      <c r="AC1" s="2" t="s">
        <v>109</v>
      </c>
      <c r="AD1" s="2" t="s">
        <v>110</v>
      </c>
      <c r="AE1" s="2" t="s">
        <v>111</v>
      </c>
      <c r="AF1" s="2" t="s">
        <v>112</v>
      </c>
      <c r="AG1" s="2" t="s">
        <v>113</v>
      </c>
      <c r="AH1" s="2" t="s">
        <v>114</v>
      </c>
      <c r="AI1" s="2" t="s">
        <v>115</v>
      </c>
      <c r="AJ1" s="2" t="s">
        <v>116</v>
      </c>
      <c r="AK1" s="2" t="s">
        <v>117</v>
      </c>
      <c r="AL1" s="2" t="s">
        <v>118</v>
      </c>
      <c r="AM1" s="2" t="s">
        <v>119</v>
      </c>
      <c r="AN1" s="2" t="s">
        <v>120</v>
      </c>
      <c r="AO1" s="2" t="s">
        <v>121</v>
      </c>
      <c r="AP1" s="2" t="s">
        <v>122</v>
      </c>
      <c r="AQ1" s="2" t="s">
        <v>123</v>
      </c>
      <c r="AR1" s="2" t="s">
        <v>124</v>
      </c>
      <c r="AS1" s="2" t="s">
        <v>125</v>
      </c>
      <c r="AT1" s="2" t="s">
        <v>126</v>
      </c>
      <c r="AU1" s="2" t="s">
        <v>127</v>
      </c>
      <c r="AV1" s="2" t="s">
        <v>128</v>
      </c>
      <c r="AW1" s="2" t="s">
        <v>129</v>
      </c>
      <c r="AX1" s="2" t="s">
        <v>130</v>
      </c>
      <c r="AY1" s="2" t="s">
        <v>131</v>
      </c>
      <c r="AZ1" s="2" t="s">
        <v>132</v>
      </c>
      <c r="BA1" s="2" t="s">
        <v>133</v>
      </c>
      <c r="BB1" s="2" t="s">
        <v>134</v>
      </c>
      <c r="BC1" s="2" t="s">
        <v>135</v>
      </c>
      <c r="BD1" s="2" t="s">
        <v>136</v>
      </c>
      <c r="BE1" s="2" t="s">
        <v>137</v>
      </c>
      <c r="BF1" s="2" t="s">
        <v>138</v>
      </c>
      <c r="BG1" s="2" t="s">
        <v>139</v>
      </c>
      <c r="BH1" s="2" t="s">
        <v>140</v>
      </c>
      <c r="BI1" s="2" t="s">
        <v>141</v>
      </c>
      <c r="BJ1" s="2" t="s">
        <v>142</v>
      </c>
      <c r="BK1" s="2" t="s">
        <v>143</v>
      </c>
      <c r="BL1" s="2" t="s">
        <v>144</v>
      </c>
    </row>
    <row r="2" spans="1:64">
      <c r="A2" s="4" t="s">
        <v>145</v>
      </c>
      <c r="BG2" s="7" t="n">
        <v>792</v>
      </c>
      <c r="BH2" s="7" t="n">
        <v>45644</v>
      </c>
      <c r="BI2" s="7" t="n">
        <v>47894196</v>
      </c>
      <c r="BJ2" s="7" t="n">
        <v>-47018451</v>
      </c>
      <c r="BK2" s="7" t="n">
        <v>1501</v>
      </c>
      <c r="BL2" s="7" t="n">
        <v>923682</v>
      </c>
    </row>
    <row r="3" spans="1:64">
      <c r="A3" s="4" t="s">
        <v>146</v>
      </c>
      <c r="BE3" s="4" t="s">
        <v>34</v>
      </c>
      <c r="BF3" s="5" t="n">
        <v>79246</v>
      </c>
      <c r="BH3" s="5" t="n">
        <v>4564428</v>
      </c>
    </row>
    <row r="4" spans="1:64">
      <c r="A4" s="4" t="s">
        <v>147</v>
      </c>
      <c r="D4" s="4" t="s">
        <v>34</v>
      </c>
      <c r="E4" s="7" t="n">
        <v>1750</v>
      </c>
      <c r="F4" s="7" t="n">
        <v>392000</v>
      </c>
      <c r="G4" s="4" t="s">
        <v>34</v>
      </c>
      <c r="H4" s="4" t="s">
        <v>34</v>
      </c>
      <c r="I4" s="7" t="n">
        <v>393750</v>
      </c>
      <c r="BG4" s="4" t="s">
        <v>34</v>
      </c>
      <c r="BH4" s="7" t="n">
        <v>17500</v>
      </c>
      <c r="BI4" s="5" t="n">
        <v>3403688</v>
      </c>
      <c r="BJ4" s="4" t="s">
        <v>34</v>
      </c>
      <c r="BK4" s="4" t="s">
        <v>34</v>
      </c>
      <c r="BL4" s="5" t="n">
        <v>3421188</v>
      </c>
    </row>
    <row r="5" spans="1:64">
      <c r="A5" s="4" t="s">
        <v>148</v>
      </c>
      <c r="B5" s="4" t="s">
        <v>34</v>
      </c>
      <c r="C5" s="4" t="s">
        <v>34</v>
      </c>
      <c r="E5" s="5" t="n">
        <v>175000</v>
      </c>
      <c r="BE5" s="4" t="s">
        <v>34</v>
      </c>
      <c r="BF5" s="4" t="s">
        <v>34</v>
      </c>
      <c r="BH5" s="5" t="n">
        <v>1750000</v>
      </c>
    </row>
    <row r="6" spans="1:64">
      <c r="A6" s="4" t="s">
        <v>149</v>
      </c>
      <c r="BG6" s="4" t="s">
        <v>34</v>
      </c>
      <c r="BH6" s="4" t="s">
        <v>34</v>
      </c>
      <c r="BI6" s="5" t="n">
        <v>2131821</v>
      </c>
      <c r="BJ6" s="4" t="s">
        <v>34</v>
      </c>
      <c r="BK6" s="4" t="s">
        <v>34</v>
      </c>
      <c r="BL6" s="5" t="n">
        <v>2131821</v>
      </c>
    </row>
    <row r="7" spans="1:64">
      <c r="A7" s="4" t="s">
        <v>150</v>
      </c>
      <c r="BG7" s="4" t="s">
        <v>34</v>
      </c>
      <c r="BH7" s="7" t="n">
        <v>-4000</v>
      </c>
      <c r="BI7" s="4" t="s">
        <v>34</v>
      </c>
      <c r="BJ7" s="4" t="s">
        <v>34</v>
      </c>
      <c r="BK7" s="4" t="s">
        <v>34</v>
      </c>
      <c r="BL7" s="5" t="n">
        <v>-4000</v>
      </c>
    </row>
    <row r="8" spans="1:64">
      <c r="A8" s="4" t="s">
        <v>151</v>
      </c>
      <c r="BE8" s="4" t="s">
        <v>34</v>
      </c>
      <c r="BF8" s="4" t="s">
        <v>34</v>
      </c>
      <c r="BH8" s="5" t="n">
        <v>-400000</v>
      </c>
    </row>
    <row r="9" spans="1:64">
      <c r="A9" s="4" t="s">
        <v>152</v>
      </c>
      <c r="L9" s="4" t="s">
        <v>34</v>
      </c>
      <c r="M9" s="7" t="n">
        <v>1000</v>
      </c>
      <c r="N9" s="7" t="n">
        <v>219000</v>
      </c>
      <c r="O9" s="4" t="s">
        <v>34</v>
      </c>
      <c r="P9" s="4" t="s">
        <v>34</v>
      </c>
      <c r="Q9" s="7" t="n">
        <v>220000</v>
      </c>
      <c r="AI9" s="7" t="n">
        <v>792</v>
      </c>
      <c r="AJ9" s="7" t="n">
        <v>61894</v>
      </c>
      <c r="AK9" s="7" t="n">
        <v>54040705</v>
      </c>
      <c r="AL9" s="7" t="n">
        <v>-50903968</v>
      </c>
      <c r="AM9" s="4" t="s">
        <v>34</v>
      </c>
      <c r="AN9" s="7" t="n">
        <v>3199423</v>
      </c>
    </row>
    <row r="10" spans="1:64">
      <c r="A10" s="4" t="s">
        <v>153</v>
      </c>
      <c r="J10" s="4" t="s">
        <v>34</v>
      </c>
      <c r="K10" s="4" t="s">
        <v>34</v>
      </c>
      <c r="M10" s="5" t="n">
        <v>100000</v>
      </c>
      <c r="R10" s="4" t="s">
        <v>34</v>
      </c>
      <c r="S10" s="4" t="s">
        <v>34</v>
      </c>
      <c r="U10" s="4" t="s">
        <v>34</v>
      </c>
      <c r="AG10" s="4" t="s">
        <v>34</v>
      </c>
      <c r="AH10" s="5" t="n">
        <v>79246</v>
      </c>
      <c r="AJ10" s="5" t="n">
        <v>6189428</v>
      </c>
    </row>
    <row r="11" spans="1:64">
      <c r="A11" s="4" t="s">
        <v>154</v>
      </c>
      <c r="BG11" s="4" t="s">
        <v>34</v>
      </c>
      <c r="BH11" s="4" t="s">
        <v>34</v>
      </c>
      <c r="BI11" s="4" t="s">
        <v>34</v>
      </c>
      <c r="BJ11" s="4" t="s">
        <v>34</v>
      </c>
      <c r="BK11" s="5" t="n">
        <v>-1501</v>
      </c>
      <c r="BL11" s="5" t="n">
        <v>-1501</v>
      </c>
    </row>
    <row r="12" spans="1:64">
      <c r="A12" s="4" t="s">
        <v>155</v>
      </c>
      <c r="T12" s="4" t="s">
        <v>34</v>
      </c>
      <c r="U12" s="4" t="s">
        <v>34</v>
      </c>
      <c r="V12" s="7" t="n">
        <v>-3885517</v>
      </c>
      <c r="W12" s="4" t="s">
        <v>34</v>
      </c>
      <c r="X12" s="7" t="n">
        <v>-3885517</v>
      </c>
    </row>
    <row r="13" spans="1:64">
      <c r="A13" s="4" t="s">
        <v>155</v>
      </c>
      <c r="T13" s="4" t="s">
        <v>34</v>
      </c>
      <c r="U13" s="4" t="s">
        <v>34</v>
      </c>
      <c r="V13" s="7" t="n">
        <v>-3885517</v>
      </c>
      <c r="W13" s="4" t="s">
        <v>34</v>
      </c>
      <c r="X13" s="7" t="n">
        <v>-3885517</v>
      </c>
    </row>
    <row r="14" spans="1:64">
      <c r="A14" s="4" t="s">
        <v>156</v>
      </c>
      <c r="BG14" s="5" t="n">
        <v>7271</v>
      </c>
      <c r="BH14" s="7" t="n">
        <v>69432</v>
      </c>
      <c r="BI14" s="5" t="n">
        <v>57380256</v>
      </c>
      <c r="BJ14" s="5" t="n">
        <v>-54765045</v>
      </c>
      <c r="BK14" s="4" t="s">
        <v>34</v>
      </c>
      <c r="BL14" s="5" t="n">
        <v>2691914</v>
      </c>
    </row>
    <row r="15" spans="1:64">
      <c r="A15" s="4" t="s">
        <v>157</v>
      </c>
      <c r="BE15" s="5" t="n">
        <v>647819</v>
      </c>
      <c r="BF15" s="5" t="n">
        <v>79246</v>
      </c>
      <c r="BH15" s="5" t="n">
        <v>6943283</v>
      </c>
    </row>
    <row r="16" spans="1:64">
      <c r="A16" s="4" t="s">
        <v>147</v>
      </c>
      <c r="D16" s="4" t="s">
        <v>34</v>
      </c>
      <c r="E16" s="7" t="n">
        <v>2153</v>
      </c>
      <c r="F16" s="7" t="n">
        <v>202268</v>
      </c>
      <c r="G16" s="7" t="n">
        <v>1</v>
      </c>
      <c r="H16" s="4" t="s">
        <v>34</v>
      </c>
      <c r="I16" s="7" t="n">
        <v>204422</v>
      </c>
      <c r="BG16" s="4" t="s">
        <v>34</v>
      </c>
      <c r="BH16" s="7" t="n">
        <v>29000</v>
      </c>
      <c r="BI16" s="5" t="n">
        <v>2726087</v>
      </c>
      <c r="BJ16" s="4" t="s">
        <v>34</v>
      </c>
      <c r="BK16" s="4" t="s">
        <v>34</v>
      </c>
      <c r="BL16" s="5" t="n">
        <v>2755087</v>
      </c>
    </row>
    <row r="17" spans="1:64">
      <c r="A17" s="4" t="s">
        <v>148</v>
      </c>
      <c r="B17" s="4" t="s">
        <v>34</v>
      </c>
      <c r="C17" s="4" t="s">
        <v>34</v>
      </c>
      <c r="E17" s="5" t="n">
        <v>215247</v>
      </c>
      <c r="BE17" s="4" t="s">
        <v>34</v>
      </c>
      <c r="BF17" s="4" t="s">
        <v>34</v>
      </c>
      <c r="BH17" s="5" t="n">
        <v>2900000</v>
      </c>
    </row>
    <row r="18" spans="1:64">
      <c r="A18" s="4" t="s">
        <v>149</v>
      </c>
      <c r="BG18" s="4" t="s">
        <v>34</v>
      </c>
      <c r="BH18" s="4" t="s">
        <v>34</v>
      </c>
      <c r="BI18" s="5" t="n">
        <v>460368</v>
      </c>
      <c r="BJ18" s="4" t="s">
        <v>34</v>
      </c>
      <c r="BK18" s="4" t="s">
        <v>34</v>
      </c>
      <c r="BL18" s="5" t="n">
        <v>460368</v>
      </c>
    </row>
    <row r="19" spans="1:64">
      <c r="A19" s="4" t="s">
        <v>155</v>
      </c>
      <c r="BG19" s="4" t="s">
        <v>34</v>
      </c>
      <c r="BH19" s="4" t="s">
        <v>34</v>
      </c>
      <c r="BI19" s="4" t="s">
        <v>34</v>
      </c>
      <c r="BJ19" s="5" t="n">
        <v>-4133432</v>
      </c>
      <c r="BK19" s="4" t="s">
        <v>34</v>
      </c>
      <c r="BL19" s="5" t="n">
        <v>-4133432</v>
      </c>
    </row>
    <row r="20" spans="1:64">
      <c r="A20" s="4" t="s">
        <v>158</v>
      </c>
      <c r="BG20" s="5" t="n">
        <v>-6479</v>
      </c>
      <c r="BH20" s="7" t="n">
        <v>5897</v>
      </c>
      <c r="BI20" s="5" t="n">
        <v>582</v>
      </c>
      <c r="BJ20" s="4" t="s">
        <v>34</v>
      </c>
      <c r="BK20" s="4" t="s">
        <v>34</v>
      </c>
      <c r="BL20" s="5" t="n">
        <v>0</v>
      </c>
    </row>
    <row r="21" spans="1:64">
      <c r="A21" s="4" t="s">
        <v>159</v>
      </c>
      <c r="BE21" s="5" t="n">
        <v>-647819</v>
      </c>
      <c r="BF21" s="4" t="s">
        <v>34</v>
      </c>
      <c r="BH21" s="5" t="n">
        <v>589747</v>
      </c>
    </row>
    <row r="22" spans="1:64">
      <c r="A22" s="4" t="s">
        <v>160</v>
      </c>
      <c r="AA22" s="4" t="s">
        <v>34</v>
      </c>
      <c r="AB22" s="7" t="n">
        <v>11000</v>
      </c>
      <c r="AC22" s="7" t="n">
        <v>1031250</v>
      </c>
      <c r="AD22" s="4" t="s">
        <v>34</v>
      </c>
      <c r="AE22" s="4" t="s">
        <v>34</v>
      </c>
      <c r="AF22" s="7" t="n">
        <v>1042250</v>
      </c>
    </row>
    <row r="23" spans="1:64">
      <c r="A23" s="4" t="s">
        <v>161</v>
      </c>
      <c r="Y23" s="4" t="s">
        <v>34</v>
      </c>
      <c r="Z23" s="4" t="s">
        <v>34</v>
      </c>
      <c r="AB23" s="5" t="n">
        <v>1100000</v>
      </c>
    </row>
    <row r="24" spans="1:64">
      <c r="A24" s="4" t="s">
        <v>162</v>
      </c>
      <c r="AQ24" s="4" t="s">
        <v>34</v>
      </c>
      <c r="AR24" s="7" t="n">
        <v>888</v>
      </c>
      <c r="AS24" s="7" t="n">
        <v>87948</v>
      </c>
      <c r="AT24" s="4" t="s">
        <v>34</v>
      </c>
      <c r="AU24" s="4" t="s">
        <v>34</v>
      </c>
      <c r="AV24" s="7" t="n">
        <v>88836</v>
      </c>
      <c r="AY24" s="4" t="s">
        <v>34</v>
      </c>
      <c r="AZ24" s="7" t="n">
        <v>2523</v>
      </c>
      <c r="BA24" s="7" t="n">
        <v>249810</v>
      </c>
      <c r="BB24" s="4" t="s">
        <v>34</v>
      </c>
      <c r="BC24" s="4" t="s">
        <v>34</v>
      </c>
      <c r="BD24" s="7" t="n">
        <v>252333</v>
      </c>
    </row>
    <row r="25" spans="1:64">
      <c r="A25" s="4" t="s">
        <v>163</v>
      </c>
      <c r="AO25" s="4" t="s">
        <v>34</v>
      </c>
      <c r="AP25" s="4" t="s">
        <v>34</v>
      </c>
      <c r="AR25" s="5" t="n">
        <v>88836</v>
      </c>
      <c r="AW25" s="4" t="s">
        <v>34</v>
      </c>
      <c r="AX25" s="4" t="s">
        <v>34</v>
      </c>
      <c r="AZ25" s="5" t="n">
        <v>252333</v>
      </c>
    </row>
    <row r="26" spans="1:64">
      <c r="A26" s="4" t="s">
        <v>155</v>
      </c>
      <c r="BG26" s="4" t="s">
        <v>34</v>
      </c>
      <c r="BH26" s="4" t="s">
        <v>34</v>
      </c>
      <c r="BI26" s="4" t="s">
        <v>34</v>
      </c>
      <c r="BJ26" s="5" t="n">
        <v>-4133432</v>
      </c>
      <c r="BK26" s="4" t="s">
        <v>34</v>
      </c>
      <c r="BL26" s="5" t="n">
        <v>-4133432</v>
      </c>
    </row>
    <row r="27" spans="1:64">
      <c r="A27" s="4" t="s">
        <v>164</v>
      </c>
      <c r="BG27" s="7" t="n">
        <v>792</v>
      </c>
      <c r="BH27" s="7" t="n">
        <v>120893</v>
      </c>
      <c r="BI27" s="7" t="n">
        <v>62138569</v>
      </c>
      <c r="BJ27" s="7" t="n">
        <v>-58898476</v>
      </c>
      <c r="BK27" s="4" t="s">
        <v>34</v>
      </c>
      <c r="BL27" s="7" t="n">
        <v>3361778</v>
      </c>
    </row>
    <row r="28" spans="1:64">
      <c r="A28" s="4" t="s">
        <v>165</v>
      </c>
      <c r="BE28" s="4" t="s">
        <v>34</v>
      </c>
      <c r="BF28" s="5" t="n">
        <v>79246</v>
      </c>
      <c r="BH28" s="5" t="n">
        <v>120894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4"/>
  </cols>
  <sheetData>
    <row r="1" spans="1:2">
      <c r="A1" s="1" t="s">
        <v>166</v>
      </c>
      <c r="B1" s="2" t="s">
        <v>167</v>
      </c>
    </row>
    <row r="2" spans="1:2">
      <c r="A2" s="4" t="s">
        <v>168</v>
      </c>
    </row>
    <row r="3" spans="1:2">
      <c r="A3" s="4" t="s">
        <v>169</v>
      </c>
      <c r="B3" s="7" t="n">
        <v>1</v>
      </c>
    </row>
    <row r="4" spans="1:2">
      <c r="A4" s="4" t="s">
        <v>170</v>
      </c>
    </row>
    <row r="5" spans="1:2">
      <c r="A5" s="4" t="s">
        <v>171</v>
      </c>
      <c r="B5" s="9" t="n">
        <v>0.9497</v>
      </c>
    </row>
    <row r="6" spans="1:2">
      <c r="A6" s="4" t="s">
        <v>169</v>
      </c>
      <c r="B6" s="4" t="s">
        <v>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72</v>
      </c>
      <c r="B1" s="2" t="s">
        <v>1</v>
      </c>
    </row>
    <row r="2" spans="1:3">
      <c r="B2" s="2" t="s">
        <v>2</v>
      </c>
      <c r="C2" s="2" t="s">
        <v>68</v>
      </c>
    </row>
    <row r="3" spans="1:3">
      <c r="A3" s="3" t="s">
        <v>173</v>
      </c>
    </row>
    <row r="4" spans="1:3">
      <c r="A4" s="4" t="s">
        <v>155</v>
      </c>
      <c r="B4" s="7" t="n">
        <v>-4133432</v>
      </c>
      <c r="C4" s="7" t="n">
        <v>-3885517</v>
      </c>
    </row>
    <row r="5" spans="1:3">
      <c r="A5" s="3" t="s">
        <v>174</v>
      </c>
    </row>
    <row r="6" spans="1:3">
      <c r="A6" s="4" t="s">
        <v>76</v>
      </c>
      <c r="B6" s="5" t="n">
        <v>960508</v>
      </c>
      <c r="C6" s="4" t="s">
        <v>34</v>
      </c>
    </row>
    <row r="7" spans="1:3">
      <c r="A7" s="4" t="s">
        <v>175</v>
      </c>
      <c r="B7" s="5" t="n">
        <v>41062</v>
      </c>
      <c r="C7" s="5" t="n">
        <v>35995</v>
      </c>
    </row>
    <row r="8" spans="1:3">
      <c r="A8" s="4" t="s">
        <v>176</v>
      </c>
      <c r="B8" s="5" t="n">
        <v>460368</v>
      </c>
      <c r="C8" s="5" t="n">
        <v>2131821</v>
      </c>
    </row>
    <row r="9" spans="1:3">
      <c r="A9" s="4" t="s">
        <v>177</v>
      </c>
      <c r="B9" s="4" t="s">
        <v>34</v>
      </c>
      <c r="C9" s="5" t="n">
        <v>216000</v>
      </c>
    </row>
    <row r="10" spans="1:3">
      <c r="A10" s="4" t="s">
        <v>178</v>
      </c>
      <c r="B10" s="4" t="s">
        <v>34</v>
      </c>
      <c r="C10" s="5" t="n">
        <v>-1837</v>
      </c>
    </row>
    <row r="11" spans="1:3">
      <c r="A11" s="3" t="s">
        <v>179</v>
      </c>
    </row>
    <row r="12" spans="1:3">
      <c r="A12" s="4" t="s">
        <v>180</v>
      </c>
      <c r="B12" s="5" t="n">
        <v>-177828</v>
      </c>
      <c r="C12" s="5" t="n">
        <v>-6085</v>
      </c>
    </row>
    <row r="13" spans="1:3">
      <c r="A13" s="4" t="s">
        <v>37</v>
      </c>
      <c r="B13" s="5" t="n">
        <v>20385</v>
      </c>
      <c r="C13" s="5" t="n">
        <v>30004</v>
      </c>
    </row>
    <row r="14" spans="1:3">
      <c r="A14" s="4" t="s">
        <v>181</v>
      </c>
      <c r="B14" s="5" t="n">
        <v>14490</v>
      </c>
      <c r="C14" s="5" t="n">
        <v>-39892</v>
      </c>
    </row>
    <row r="15" spans="1:3">
      <c r="A15" s="4" t="s">
        <v>182</v>
      </c>
      <c r="B15" s="5" t="n">
        <v>25126</v>
      </c>
      <c r="C15" s="5" t="n">
        <v>-162685</v>
      </c>
    </row>
    <row r="16" spans="1:3">
      <c r="A16" s="4" t="s">
        <v>183</v>
      </c>
      <c r="B16" s="5" t="n">
        <v>-329889</v>
      </c>
      <c r="C16" s="5" t="n">
        <v>-394767</v>
      </c>
    </row>
    <row r="17" spans="1:3">
      <c r="A17" s="4" t="s">
        <v>184</v>
      </c>
      <c r="B17" s="5" t="n">
        <v>11679</v>
      </c>
      <c r="C17" s="5" t="n">
        <v>6159</v>
      </c>
    </row>
    <row r="18" spans="1:3">
      <c r="A18" s="4" t="s">
        <v>185</v>
      </c>
      <c r="B18" s="5" t="n">
        <v>-3107531</v>
      </c>
      <c r="C18" s="5" t="n">
        <v>-2070804</v>
      </c>
    </row>
    <row r="19" spans="1:3">
      <c r="A19" s="3" t="s">
        <v>186</v>
      </c>
    </row>
    <row r="20" spans="1:3">
      <c r="A20" s="4" t="s">
        <v>187</v>
      </c>
      <c r="B20" s="4" t="s">
        <v>34</v>
      </c>
      <c r="C20" s="5" t="n">
        <v>284665</v>
      </c>
    </row>
    <row r="21" spans="1:3">
      <c r="A21" s="4" t="s">
        <v>188</v>
      </c>
      <c r="B21" s="4" t="s">
        <v>34</v>
      </c>
      <c r="C21" s="5" t="n">
        <v>-2593174</v>
      </c>
    </row>
    <row r="22" spans="1:3">
      <c r="A22" s="4" t="s">
        <v>189</v>
      </c>
      <c r="B22" s="5" t="n">
        <v>244971</v>
      </c>
      <c r="C22" s="4" t="s">
        <v>34</v>
      </c>
    </row>
    <row r="23" spans="1:3">
      <c r="A23" s="4" t="s">
        <v>190</v>
      </c>
      <c r="B23" s="5" t="n">
        <v>-42524</v>
      </c>
      <c r="C23" s="4" t="s">
        <v>34</v>
      </c>
    </row>
    <row r="24" spans="1:3">
      <c r="A24" s="4" t="s">
        <v>191</v>
      </c>
      <c r="B24" s="5" t="n">
        <v>-129990</v>
      </c>
      <c r="C24" s="5" t="n">
        <v>-38637</v>
      </c>
    </row>
    <row r="25" spans="1:3">
      <c r="A25" s="4" t="s">
        <v>192</v>
      </c>
      <c r="B25" s="5" t="n">
        <v>-27524</v>
      </c>
      <c r="C25" s="5" t="n">
        <v>-1229</v>
      </c>
    </row>
    <row r="26" spans="1:3">
      <c r="A26" s="4" t="s">
        <v>193</v>
      </c>
      <c r="B26" s="5" t="n">
        <v>44933</v>
      </c>
      <c r="C26" s="5" t="n">
        <v>-2348375</v>
      </c>
    </row>
    <row r="27" spans="1:3">
      <c r="A27" s="3" t="s">
        <v>194</v>
      </c>
    </row>
    <row r="28" spans="1:3">
      <c r="A28" s="4" t="s">
        <v>195</v>
      </c>
      <c r="B28" s="5" t="n">
        <v>341169</v>
      </c>
      <c r="C28" s="4" t="s">
        <v>34</v>
      </c>
    </row>
    <row r="29" spans="1:3">
      <c r="A29" s="4" t="s">
        <v>196</v>
      </c>
      <c r="B29" s="5" t="n">
        <v>2959509</v>
      </c>
      <c r="C29" s="5" t="n">
        <v>3814938</v>
      </c>
    </row>
    <row r="30" spans="1:3">
      <c r="A30" s="4" t="s">
        <v>197</v>
      </c>
      <c r="B30" s="5" t="n">
        <v>3300678</v>
      </c>
      <c r="C30" s="5" t="n">
        <v>3814938</v>
      </c>
    </row>
    <row r="31" spans="1:3">
      <c r="A31" s="4" t="s">
        <v>198</v>
      </c>
      <c r="B31" s="5" t="n">
        <v>238080</v>
      </c>
      <c r="C31" s="5" t="n">
        <v>-604241</v>
      </c>
    </row>
    <row r="32" spans="1:3">
      <c r="A32" s="4" t="s">
        <v>199</v>
      </c>
      <c r="B32" s="5" t="n">
        <v>766189</v>
      </c>
      <c r="C32" s="5" t="n">
        <v>1764090</v>
      </c>
    </row>
    <row r="33" spans="1:3">
      <c r="A33" s="4" t="s">
        <v>200</v>
      </c>
      <c r="B33" s="5" t="n">
        <v>1004269</v>
      </c>
      <c r="C33" s="5" t="n">
        <v>1159849</v>
      </c>
    </row>
    <row r="34" spans="1:3">
      <c r="A34" s="3" t="s">
        <v>201</v>
      </c>
    </row>
    <row r="35" spans="1:3">
      <c r="A35" s="4" t="s">
        <v>202</v>
      </c>
      <c r="B35" s="5" t="n">
        <v>6479</v>
      </c>
      <c r="C35" s="4" t="s">
        <v>34</v>
      </c>
    </row>
    <row r="36" spans="1:3">
      <c r="A36" s="4" t="s">
        <v>203</v>
      </c>
      <c r="B36" s="7" t="n">
        <v>1542250</v>
      </c>
      <c r="C36" s="4" t="s">
        <v>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205</v>
      </c>
    </row>
    <row r="4" spans="1:2">
      <c r="A4" s="4" t="s">
        <v>209</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03:37Z</dcterms:created>
  <dcterms:modified xmlns:dcterms="http://purl.org/dc/terms/" xmlns:xsi="http://www.w3.org/2001/XMLSchema-instance" xsi:type="dcterms:W3CDTF">2018-08-14T16:03:37Z</dcterms:modified>
</cp:coreProperties>
</file>